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Shar" sheetId="7" r:id="rId7"/>
    <s:sheet name="Consolidated Statements of Cash" sheetId="8" r:id="rId8"/>
    <s:sheet name="Summary of Significant Accounti" sheetId="9" r:id="rId9"/>
    <s:sheet name="Business Combinations" sheetId="10" r:id="rId10"/>
    <s:sheet name="Goodwill and Other Intangible A" sheetId="11" r:id="rId11"/>
    <s:sheet name="Discontinued Operations" sheetId="12" r:id="rId12"/>
    <s:sheet name="Cash and Cash Equivalents" sheetId="13" r:id="rId13"/>
    <s:sheet name="Credit Facility" sheetId="14" r:id="rId14"/>
    <s:sheet name="Commitments and Contingencies" sheetId="15" r:id="rId15"/>
    <s:sheet name="Employee Benefit Plan" sheetId="16" r:id="rId16"/>
    <s:sheet name="Stock-Based Compensation" sheetId="17" r:id="rId17"/>
    <s:sheet name="Income Taxes" sheetId="18" r:id="rId18"/>
    <s:sheet name="Derivative Instruments and Hedg" sheetId="19" r:id="rId19"/>
    <s:sheet name="Shareholders' Equity" sheetId="20" r:id="rId20"/>
    <s:sheet name="Revenue Concentration" sheetId="21" r:id="rId21"/>
    <s:sheet name="Earnings per Share" sheetId="22" r:id="rId22"/>
    <s:sheet name="Fair Value Measurements" sheetId="23" r:id="rId23"/>
    <s:sheet name="Quarterly Financial Information" sheetId="24" r:id="rId24"/>
    <s:sheet name="Severance Charges" sheetId="25" r:id="rId25"/>
    <s:sheet name="Subsequent Events" sheetId="26" r:id="rId26"/>
    <s:sheet name="Schedule II-Valuation and Quali" sheetId="27" r:id="rId27"/>
    <s:sheet name="Summary of Significant Accoun28" sheetId="28" r:id="rId28"/>
    <s:sheet name="Summary of Significant Accoun29" sheetId="29" r:id="rId29"/>
    <s:sheet name="Business Combinations (Tables)" sheetId="30" r:id="rId30"/>
    <s:sheet name="Goodwill and Other Intangible31" sheetId="31" r:id="rId31"/>
    <s:sheet name="Discontinued Operations (Tables" sheetId="32" r:id="rId32"/>
    <s:sheet name="Credit Facility (Tables)" sheetId="33" r:id="rId33"/>
    <s:sheet name="Commitments and Contingencies (" sheetId="34" r:id="rId34"/>
    <s:sheet name="Stock-Based Compensation (Table" sheetId="35" r:id="rId35"/>
    <s:sheet name="Income Taxes (Tables)" sheetId="36" r:id="rId36"/>
    <s:sheet name="Derivative Instruments and He37" sheetId="37" r:id="rId37"/>
    <s:sheet name="Earnings per Share (Tables)" sheetId="38" r:id="rId38"/>
    <s:sheet name="Fair Value Measurements (Tables" sheetId="39" r:id="rId39"/>
    <s:sheet name="Quarterly Financial Informati40" sheetId="40" r:id="rId40"/>
    <s:sheet name="Summary of Significant Accoun41" sheetId="41" r:id="rId41"/>
    <s:sheet name="Summary of Significant Accoun42" sheetId="42" r:id="rId42"/>
    <s:sheet name="Business Combinations - Additio" sheetId="43" r:id="rId43"/>
    <s:sheet name="Business Combinations - Summary" sheetId="44" r:id="rId44"/>
    <s:sheet name="Business Combinations - Schedul" sheetId="45" r:id="rId45"/>
    <s:sheet name="Business Combinations - Summa46" sheetId="46" r:id="rId46"/>
    <s:sheet name="Goodwill and Other Intangible47" sheetId="47" r:id="rId47"/>
    <s:sheet name="Goodwill and Other Intangible48" sheetId="48" r:id="rId48"/>
    <s:sheet name="Goodwill and Other Intangible49" sheetId="49" r:id="rId49"/>
    <s:sheet name="Goodwill and Other Intangible50" sheetId="50" r:id="rId50"/>
    <s:sheet name="Discontinued Operations - Addit" sheetId="51" r:id="rId51"/>
    <s:sheet name="Discontinued Operations - Conde" sheetId="52" r:id="rId52"/>
    <s:sheet name="Discontinued Operations - Gain " sheetId="53" r:id="rId53"/>
    <s:sheet name="Discontinued Operations - Cash " sheetId="54" r:id="rId54"/>
    <s:sheet name="Cash and Cash Equivalents - Add" sheetId="55" r:id="rId55"/>
    <s:sheet name="Credit Facility - Additional in" sheetId="56" r:id="rId56"/>
    <s:sheet name="Credit Facility - Schedule of A" sheetId="57" r:id="rId57"/>
    <s:sheet name="Commitments and Contingencies -" sheetId="58" r:id="rId58"/>
    <s:sheet name="Commitments and Contingencies59" sheetId="59" r:id="rId59"/>
    <s:sheet name="Employee Benefit Plan - Additio" sheetId="60" r:id="rId60"/>
    <s:sheet name="Stock-Based Compensation - Addi" sheetId="61" r:id="rId61"/>
    <s:sheet name="Stock-Based Compensation - Summ" sheetId="62" r:id="rId62"/>
    <s:sheet name="Stock-Based Compensation - Su63" sheetId="63" r:id="rId63"/>
    <s:sheet name="Stock-Based Compensation - Su64" sheetId="64" r:id="rId64"/>
    <s:sheet name="Stock-Based Compensation - Su65" sheetId="65" r:id="rId65"/>
    <s:sheet name="Income Taxes - Components of In" sheetId="66" r:id="rId66"/>
    <s:sheet name="Income Taxes - Provision for In" sheetId="67" r:id="rId67"/>
    <s:sheet name="Income Taxes - Reconciliation o" sheetId="68" r:id="rId68"/>
    <s:sheet name="Income Taxes - Components of De" sheetId="69" r:id="rId69"/>
    <s:sheet name="Income Taxes - Unrecognized Tax" sheetId="70" r:id="rId70"/>
    <s:sheet name="Income Taxes - Additional Infor" sheetId="71" r:id="rId71"/>
    <s:sheet name="Derivative Instruments and He72" sheetId="72" r:id="rId72"/>
    <s:sheet name="Derivative Instruments and He73" sheetId="73" r:id="rId73"/>
    <s:sheet name="Derivative Instruments and He74" sheetId="74" r:id="rId74"/>
    <s:sheet name="Shareholders' Equity - Addition" sheetId="75" r:id="rId75"/>
    <s:sheet name="Revenue Concentration - Additio" sheetId="76" r:id="rId76"/>
    <s:sheet name="Earnings per Share - Additional" sheetId="77" r:id="rId77"/>
    <s:sheet name="Earnings per Share - Basic and " sheetId="78" r:id="rId78"/>
    <s:sheet name="Earnings per Share - Computatio" sheetId="79" r:id="rId79"/>
    <s:sheet name="Earnings per Share - Computat80" sheetId="80" r:id="rId80"/>
    <s:sheet name="Fair Value Measurements - Summa" sheetId="81" r:id="rId81"/>
    <s:sheet name="Quarterly Financial Informati82" sheetId="82" r:id="rId82"/>
    <s:sheet name="Severance Charges - Additional " sheetId="83" r:id="rId83"/>
    <s:sheet name="Schedule II - Valuation and Qua" sheetId="84" r:id="rId84"/>
  </s:sheets>
  <s:definedNames/>
  <s:calcPr calcId="124519" calcMode="auto" fullCalcOnLoad="1"/>
</s:workbook>
</file>

<file path=xl/sharedStrings.xml><?xml version="1.0" encoding="utf-8"?>
<sst xmlns="http://schemas.openxmlformats.org/spreadsheetml/2006/main" uniqueCount="712">
  <si>
    <t>Document and Entity Information - USD ($)</t>
  </si>
  <si>
    <t>12 Months Ended</t>
  </si>
  <si>
    <t>Dec. 31, 2015</t>
  </si>
  <si>
    <t>Mar. 18,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MHH</t>
  </si>
  <si>
    <t>Entity Registrant Name</t>
  </si>
  <si>
    <t>Mastech Holding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4</t>
  </si>
  <si>
    <t>Current assets:</t>
  </si>
  <si>
    <t>Cash and cash equivalents</t>
  </si>
  <si>
    <t>Accounts receivable, net of allowance for uncollectible accounts of $313 in 2015 and $260 in 2014</t>
  </si>
  <si>
    <t>Unbilled receivables</t>
  </si>
  <si>
    <t>Prepaid and other current assets</t>
  </si>
  <si>
    <t>Prepaid income taxes</t>
  </si>
  <si>
    <t>Deferred income taxes</t>
  </si>
  <si>
    <t>Total current assets</t>
  </si>
  <si>
    <t>Equipment, enterprise software, and leasehold improvements, at cost:</t>
  </si>
  <si>
    <t>Equipment</t>
  </si>
  <si>
    <t>Enterprise software</t>
  </si>
  <si>
    <t>Leasehold improvements</t>
  </si>
  <si>
    <t>Total equipment, enterprise software, and leasehold improvements</t>
  </si>
  <si>
    <t>Less - accumulated depreciation and amortization</t>
  </si>
  <si>
    <t>Net equipment, enterprise software, and leasehold improvements</t>
  </si>
  <si>
    <t>Deferred financing costs, net</t>
  </si>
  <si>
    <t>Non-current deposits</t>
  </si>
  <si>
    <t>Goodwill</t>
  </si>
  <si>
    <t>Intangible assets, net</t>
  </si>
  <si>
    <t>Total assets</t>
  </si>
  <si>
    <t>Current liabilities:</t>
  </si>
  <si>
    <t>Current portion of long-term debt</t>
  </si>
  <si>
    <t>Accounts payable</t>
  </si>
  <si>
    <t>Accrued payroll and related costs</t>
  </si>
  <si>
    <t>Accrued income taxes</t>
  </si>
  <si>
    <t>Other accrued liabilities</t>
  </si>
  <si>
    <t>Deferred revenue</t>
  </si>
  <si>
    <t>Total current liabilities</t>
  </si>
  <si>
    <t>Long-term liabilities:</t>
  </si>
  <si>
    <t>Long-term debt, less current portion</t>
  </si>
  <si>
    <t>Total liabilities</t>
  </si>
  <si>
    <t>Commitments and contingent liabilities (Note 7)</t>
  </si>
  <si>
    <t xml:space="preserve"> </t>
  </si>
  <si>
    <t>Shareholders' equity:</t>
  </si>
  <si>
    <t>Preferred Stock, no par value; 20,000,000 shares authorized; none outstanding</t>
  </si>
  <si>
    <t>Common Stock, par value $.01; 125,000,000 shares authorized and 5,169,143 shares issued as of December 31, 2015 and 5,099,184 shares issued as of December 31, 2014</t>
  </si>
  <si>
    <t>Additional paid-in-capital</t>
  </si>
  <si>
    <t>Retained earnings</t>
  </si>
  <si>
    <t>Accumulated other comprehensive loss</t>
  </si>
  <si>
    <t>Treasury stock, at cost; 816,638 shares as of December 31, 2015 and 794,289 as of December 31, 2014</t>
  </si>
  <si>
    <t>Total shareholders' equity</t>
  </si>
  <si>
    <t>Total liabilities and shareholders' equity</t>
  </si>
  <si>
    <t>Consolidated Balance Sheets (Parenthetical) - USD ($) $ in Thousands</t>
  </si>
  <si>
    <t>Statement of Financial Position [Abstract]</t>
  </si>
  <si>
    <t>Accounts receivable, allowance for uncollectible accounts</t>
  </si>
  <si>
    <t>Preferred Stock, par value</t>
  </si>
  <si>
    <t>Preferred Stock, shares authorized</t>
  </si>
  <si>
    <t>Preferred Stock, shares outstanding</t>
  </si>
  <si>
    <t>Common stock, par value</t>
  </si>
  <si>
    <t>Common stock, shares authorized</t>
  </si>
  <si>
    <t>Common stock, shares issued</t>
  </si>
  <si>
    <t>Treasury stock, shares</t>
  </si>
  <si>
    <t>Consolidated Statements of Operations - USD ($) shares in Thousands, $ in Thousands</t>
  </si>
  <si>
    <t>Dec. 31, 2013</t>
  </si>
  <si>
    <t>Income Statement [Abstract]</t>
  </si>
  <si>
    <t>Revenues</t>
  </si>
  <si>
    <t>Cost of revenues</t>
  </si>
  <si>
    <t>Gross profit</t>
  </si>
  <si>
    <t>Selling, general and administrative expenses</t>
  </si>
  <si>
    <t>Income from operations</t>
  </si>
  <si>
    <t>Interest (expense)</t>
  </si>
  <si>
    <t>Other income, net</t>
  </si>
  <si>
    <t>Income from continuing operations before income taxes</t>
  </si>
  <si>
    <t>Income tax expense</t>
  </si>
  <si>
    <t>Net income from continuing operations</t>
  </si>
  <si>
    <t>Income from discontinued operations, net of tax expense of $0, $0 and $68</t>
  </si>
  <si>
    <t>Gain on sale of discontinued operations, net of tax expense of $0, $0 and $43</t>
  </si>
  <si>
    <t>Net income from discontinued operations</t>
  </si>
  <si>
    <t>Net income</t>
  </si>
  <si>
    <t>Basic:</t>
  </si>
  <si>
    <t>Continuing operations</t>
  </si>
  <si>
    <t>Discontinued operations</t>
  </si>
  <si>
    <t>Total</t>
  </si>
  <si>
    <t>Diluted:</t>
  </si>
  <si>
    <t>Weighted average common shares outstanding:</t>
  </si>
  <si>
    <t>Basic</t>
  </si>
  <si>
    <t>Diluted</t>
  </si>
  <si>
    <t>Consolidated Statements of Operations (Parenthetical) - USD ($) $ in Thousands</t>
  </si>
  <si>
    <t>Income from discontinued operations, tax expense</t>
  </si>
  <si>
    <t>Gain on sale of discontinued operations, tax expense</t>
  </si>
  <si>
    <t>Consolidated Statements of Comprehensive Income - USD ($) $ in Thousands</t>
  </si>
  <si>
    <t>Other comprehensive income (loss):</t>
  </si>
  <si>
    <t>Total pretax net unrealized gain (loss)</t>
  </si>
  <si>
    <t>Income tax expense (benefit)</t>
  </si>
  <si>
    <t>Total other comprehensive income (loss), net of taxes</t>
  </si>
  <si>
    <t>Total comprehensive income</t>
  </si>
  <si>
    <t>Currency Forward Contracts [Member]</t>
  </si>
  <si>
    <t>Interest Rate Swap Contracts [Member]</t>
  </si>
  <si>
    <t>Consolidated Statements of Shareholders' Equity - USD ($) $ in Thousands</t>
  </si>
  <si>
    <t>Common Stock [Member]</t>
  </si>
  <si>
    <t>Additional Paid-in Capital [Member]</t>
  </si>
  <si>
    <t>Accumulated Retained Earnings [Member]</t>
  </si>
  <si>
    <t>Treasury Stock [Member]</t>
  </si>
  <si>
    <t>Accumulated Other Comprehensive Income (Loss) [Member]</t>
  </si>
  <si>
    <t>Beginning Balances at Dec. 31, 2012</t>
  </si>
  <si>
    <t>Unrealized gain (loss) on cash flow hedges, net of tax</t>
  </si>
  <si>
    <t>Dividends paid on common stock</t>
  </si>
  <si>
    <t>Increase in excess tax benefits related to stock-based compensation</t>
  </si>
  <si>
    <t>Stock-based compensation expense</t>
  </si>
  <si>
    <t>Stock options exercised</t>
  </si>
  <si>
    <t>Purchase of treasury stock</t>
  </si>
  <si>
    <t>Ending Balances at Dec. 31, 2013</t>
  </si>
  <si>
    <t>Ending Balances at Dec. 31, 2014</t>
  </si>
  <si>
    <t>Ending Balances at Dec. 31, 2015</t>
  </si>
  <si>
    <t>Consolidated Statements of Cash Flows - USD ($) $ in Thousands</t>
  </si>
  <si>
    <t>OPERATING ACTIVITIES:</t>
  </si>
  <si>
    <t>Adjustments to reconcile net income to net cash provided by (used in) operating activities of continuing operations:</t>
  </si>
  <si>
    <t>Net income from discontinued operations, net of tax</t>
  </si>
  <si>
    <t>Depreciation and amortization</t>
  </si>
  <si>
    <t>Bad debt (credit) expense</t>
  </si>
  <si>
    <t>Interest amortization of deferred financing costs</t>
  </si>
  <si>
    <t>Deferred income taxes, net</t>
  </si>
  <si>
    <t>(Gain) loss on derivative contracts</t>
  </si>
  <si>
    <t>Loss on fixed asset retirements</t>
  </si>
  <si>
    <t>Working capital items:</t>
  </si>
  <si>
    <t>Accounts receivable and unbilled receivables</t>
  </si>
  <si>
    <t>Net cash flows provided by operating activities of continuing operations</t>
  </si>
  <si>
    <t>Net cash flows provided by (used in) operating activities of discontinued operations</t>
  </si>
  <si>
    <t>Net cash flows provided by operating activities</t>
  </si>
  <si>
    <t>INVESTING ACTIVITIES:</t>
  </si>
  <si>
    <t>Acquisition of Hudson IT</t>
  </si>
  <si>
    <t>Recovery of (payments for) non-current deposits</t>
  </si>
  <si>
    <t>Capital expenditures</t>
  </si>
  <si>
    <t>Net cash flows (used in) investing activities of continuing operations</t>
  </si>
  <si>
    <t>Net cash flows provided by (used in) investing activities of discontinued operations</t>
  </si>
  <si>
    <t>Net cash flows provided by (used in) investing activities</t>
  </si>
  <si>
    <t>FINANCING ACTIVITIES:</t>
  </si>
  <si>
    <t>Borrowing under term loan facility</t>
  </si>
  <si>
    <t>(Repayments) on term loan facility</t>
  </si>
  <si>
    <t>Borrowings (repayments) on revolving credit facility, net</t>
  </si>
  <si>
    <t>Payment of deferred financing costs</t>
  </si>
  <si>
    <t>Proceeds from the exercise of stock options</t>
  </si>
  <si>
    <t>Increase in excess tax benefits related to stock options / restricted shares, net</t>
  </si>
  <si>
    <t>Net cash flows provided by (used in) financing activities of continuing operations</t>
  </si>
  <si>
    <t>Net cash flows of financing activities of discontinued operations</t>
  </si>
  <si>
    <t>Net cash flows provided by (used in) financing activities</t>
  </si>
  <si>
    <t>Net change in cash and cash equivalents</t>
  </si>
  <si>
    <t>Cash and cash equivalents, beginning of period</t>
  </si>
  <si>
    <t>Cash and cash equivalents, end of period</t>
  </si>
  <si>
    <t>SUPPLEMENTAL DISCLOSURE:</t>
  </si>
  <si>
    <t>Cash payments for interest expense</t>
  </si>
  <si>
    <t>Cash payments for income taxes</t>
  </si>
  <si>
    <t>Summary of Significant Accounting Policies</t>
  </si>
  <si>
    <t>Accounting Policies [Abstract]</t>
  </si>
  <si>
    <t>1. Summary of Significant Accounting
Policies:
Basis of Presentation
Mastech Holdings, Inc. (referred to in this report as
“Mastech”, the “Company”, “us”,
“our” or “we”) is a provider of information
technology staffing services. Our business combines technical
expertise with business process experience to deliver a broad range
of services within business intelligence / data warehousing;
service oriented architecture; web services; enterprise resource
planning &amp; customer resource management; and e-Business
solutions segments. Headquartered in the Pittsburgh, Pennsylvania
area, we have approximately 850 consultants that provide services
across a broad spectrum of industry verticals on a national
basis.
Accounting Principles
The Company’s Consolidated Financial Statements have been
prepared in accordance with accounting principles generally
accepted in the United States of America (“GAAP”).
Principles of Consolidation
The Consolidated Financial Statements include the accounts of the
Company and its wholly-owned subsidiaries. All material
intercompany transactions and balance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s presented. Actual results could differ from these
estimates.
Recent Developments
On February 29, 2016, D. Kevin Horner resigned as our President and
Chief Executive Officer and as a member of our Board of Directors.
On March 1, 2016, our Board of Directors appointed Vivek Gupta as
our President and Chief Executive Officer and as a member of our
Board of Directors. On January 28, 2016, we entered into an
Executive Employment Agreement with Mr. Gupta, to be effective on
March 1, 2016, a description of which is contained in the Current
Report on Form 8-K filed by the Company with the SEC on March 3,
2016. On March 11, 2016, Denis D. Deet ceased to be Vice President
of Technology and Chief Information Officer of the Company.
On June 15, 2015, the Company completed the $17 million acquisition
of Hudson Global Resources Management, Inc.’s U.S. IT
staffing business (“Hudson IT”) as more fully described
in Note 2 “Business Combinations” to the Consolidated
Financial Statements. Hudson IT is a domestic IT staffing business
with offices in Chicago, Boston, Tampa and Orlando. In support of
this business combination, the Company entered into an amendment to
its existing loan agreement with PNC Bank, N.A. The amended terms
included the addition of a $9 million term loan and a $3 million
reduction to the Company’s existing credit facility for
revolver credit loans and letters of credit. Other pertinent terms
and conditions are more fully described in Note 6 “Credit
Facility” to the Consolidated Financial Statements.
Cash and Cash Equivalents
Cash and cash equivalents are defined as cash and highly liquid
debt investments with maturities of three months or less when
purchased. Cash equivalents are stated at cost, which approximates
market value.
Accounts Receivable and Unbilled Receivables
The Company extends credit to clients based upon management’s
assessment of their creditworthiness. A substantial portion of the
Company’s revenue, and the resulting accounts receivable, are
from Fortune 1000 companies, major systems integrators and other
staffing organizations. The Company does not generally charge
interest on delinquent accounts receivable.
Unbilled receivables represent amounts recognized as revenues based
on services performed and, in accordance with the terms of the
client contract, will be invoiced in a subsequent period.
Allowance for Uncollectible Accounts
Accounts receivable are reviewed periodically to determine the
probability of loss. The Company records an allowance for
uncollectible accounts when it is probable that the related
receivable balance will not be collected based on historical
collection experience, client-specific collection issues, and other
matters the Company identifies in its collection monitoring.
The Allowance for Uncollectible Accounts was $313,000 and $260,000
at December 31, 2015 and 2014, respectively. There was $53,000 of
bad debt expense charges reflected in the Consolidated Statements
of Operations for the year ended December 31, 2015. There was no
bad debt expense charges from continuing operations reflected in
the Consolidated Statements of Operations for the two years ended
December 31, 2014.
Equipment, Enterprise Software and Leasehold
Improvements
Equipment, enterprise software and leasehold improvements are
stated at historical cost. The Company provides for depreciation
using the straight-line method over the estimated useful lives of
the assets. Leasehold improvements are amortized over the shorter
of (a) the remaining term of the lease or (b) the estimated useful
life of the improvements. Repairs and maintenance, which do not
extend the useful life of the respective assets, are charged to
expense as incurred. Upon disposal, assets and related accumulated
depreciation are removed from the Company’s accounts and the
resulting gains or losses are reflected in the Company’s
Consolidated Statement of Operations.
The estimated useful lives of depreciable assets are primarily as
follows:
Laptop Computers 18 months
Equipment 3-5 years
Enterprise Software 3 years
Depreciation and amortization expense related to fixed assets
totaled $219,000, $143,000 and, $153,000 for the years ended
December 31, 2015, 2014 and 2013, respectively.
Deferred Financing Costs
The Company capitalizes expenses directly related to securing its
credit facilities. These deferred costs are amortized as
interest expense over the term of the underlying facilities.
Goodwill and Intangible Assets
Identifiable intangible assets are recorded at fair value when
acquired in a business combination. In connection with our
acquisition of Hudson IT, intangible assets were recorded at their
estimated fair value on June 15, 2015. Identifiable intangible
assets consisted of client relationships, a covenant not-to-compete
and a trade name, which are being amortized using the straight-line
method over their estimated useful lives ranging from 3-years to
12-years, as more fully described in Note 2 “Business
Combinations” to the Consolidated Financial Statements.
Excess purchase price over the fair value of net tangible assets
and identifiable intangible assets acquired are recorded as
goodwill. Goodwill is not amortized but is tested for
impairment at least on an annual basis. If impairment is
indicated, a write-down to fair value is recorded based on the
excess of the carrying value of the asset over its fair market
value.
We review goodwill assets for impairment annually as of October
1 st
In conducting our annual impairment testing, we have the option to
first assess qualitative factors to determine whether the existence
of events or circumstances leads to a determination that it is more
likely than not (more than 50%) that the estimated fair value of a
reporting unit is less than its carrying amount. If not, no further
goodwill impairment testing is required. If it is more likely than
not that a reporting unit’s fair value is less than its
carrying amount, we are then required to perform a quantitative
impairment test. We also may elect not to perform the qualitative
assessment, and instead, proceed directly to the quantitative
impairment test.
In 2015, we performed a qualitative assessment in which we
considered relevant events and circumstances, including changes in
customers’ demand outlooks, activities levels and margin
tends general economic conditions in the U.S., and material changes
in the competitive landscape of our business. Additionally, we
considered the results and assumptions related to our most recent
quantitative assessment conducted as of our Hudson IT acquisition
date (June 15, 2015). Based on this qualitative assessment, we
believe that were no indications of impairment associated with the
carrying amount of goodwill.
Business Combinations
The Company accounts for acquisitions in accordance with guidance
found in ASC 808, Business
Combinations
ASC 805 requires that any excess purchase price over fair value of
assets acquired (including identifiable intangibles) and
liabilities assumed be recognized as goodwill. Additionally,
any excess fair value of acquired net assets over acquisition
consideration results in a bargain purchase gain. Prior to
recording a gain, the acquiring entity must reassess whether all
acquired assets and assumed liabilities have been identified and
must perform re-measurements to verify that the consideration paid,
assets acquired and liabilities assumed have all been properly
valued.
The Hudson IT financial results are included in the Company’s
Consolidated Financial Statements from the date of the acquisition
of June 15, 2015.
Income Taxes
The Company records an estimated liability for income and other
taxes based on what management determines will likely be paid in
the various tax jurisdictions in which we operate. Management uses
its best judgment in the determination of these amounts. However,
the liabilities ultimately realized and paid are dependent on
various matters, including the resolution of the tax audits in the
various affected tax jurisdictions, and may differ from the amounts
recorded. An adjustment to the estimated liability would be
recorded through income in the period in which it becomes probable
that the amount of the actual liability differs from the amount
recorded.
Management determines the Company’s income tax provision
using the asset and liability method. Under this method, deferred
income taxes are provided for the temporary differences between the
financial reporting basis and the tax basis of the Company’s
assets and liabilities. The Company measures deferred tax assets
and liabilities using enacted tax rates in effect for the year in
which we expect to recover or settle the temporary differences. The
effect of a change in tax rates on deferred taxes is recognized in
the period that the change is enacted. The Company evaluates its
deferred tax assets and records a valuation allowance when, in
management’s opinion, it is more likely than not that some
portion or all of the deferred tax assets will not be realized. For
the periods presented, no valuation allowance has been
provided.
The Company accounts for uncertain tax positions in accordance with
ASC Topic 740-10, “ Accounting for Uncertainty in Income
Taxes
During 2013, the Company’s 2011 federal tax return was
audited by the Internal Revenue Service (“IRS”)
resulting in no adjustments to our filed return. During 2011, the
IRS completed its examination of the Company’s federal income
tax returns for the years 2008 (post spin-off) and 2009. Amendments
to our income tax returns as a result of such examination were
immaterial. All periods remain subject to examination by various
federal and state authorities, conditioned upon statutory
limitations.
Segment Reporting
The Company has one reportable segment in accordance with ASC Topic
280 “ Disclosures About Segments of an Enterprise and
Related Information
Revenue Recognition
The Company recognizes revenue on time-and-material contracts as
services are performed and expenses are incurred. Time-and-material
contracts typically bill at an agreed upon hourly rate, plus
out-of-pocket expense reimbursement. Out-of-pocket expense
reimbursement amounts vary by assignment, but on average represent
approximately 2% of total revenues. Revenue is earned when the
Company’s consultants are working on projects. Revenue
recognition is negatively impacted by holidays and consultant
vacation and sick days.
In certain situations related to client direct hire assignments,
where the Company’s fee is contingent upon the hired
resources’ continued employment with the client, revenue
recognition is deferred until such employment conditions are
satisfied.
Stock-Based Compensation
Effective October 1, 2008, the Company adopted a Stock Incentive
Plan (the “Plan”) which, as amended, provides that up
to 1,200,000 shares of the Company’s common stock shall be
allocated for issuance to directors, executive management and key
personnel. Grants under the Plan can be made in the form of stock
options, stock appreciation rights, performance shares or stock
awards. The Plan is administered by the Compensation Committee of
the Board of Directors. Stock options are granted at an exercise
price equal to the closing share price of the Company’s
common stock at the grant date and generally vest over a four-year
period.
The Company accounts for stock-based compensation expense in
accordance with ASC Topic 718 “ Share-based
Payments
Treasury Stock
The Company maintains a stock repurchase program which expires on
December 22, 2016. Under this program, the Company may make
treasury stock purchases in the open market or through privately
negotiated transactions, subject to market conditions and normal
trading restrictions. At December 31, 2015, the Company held
816,638 shares in its treasury at a cost of $4.1 million.
Comprehensive Income
Comprehensive income as presented in the Consolidated Statements of
Comprehensive Income consists of net income and unrealized gains or
losses, net of taxes, on cash flow hedging transactions related to
foreign exchange derivative contracts and interest rate swap
contracts.
Derivative Instruments and Hedging Activities
Foreign Currency Forward Contracts:
The Company is exposed to foreign currency risks largely as a
result of its Indian-based global recruitment centers. During 2012,
the Company’s expenditures in Indian rupees, in support of
these operations, increased significantly. Accordingly, to mitigate
and manage the risk of changes in foreign currency exchange rates,
the Company entered into foreign currency forward contracts in June
2012 and continued its hedging strategy through 2015. These forward
contracts have been designated as cash flow hedging instruments and
qualified as effective hedges at inception under ASC Topic 815,
“ Derivatives and Hedging”.
All derivatives are recognized on the balance sheet at fair value.
The effective portion of the changes in fair value on these
instruments are recorded in other comprehensive income (loss) and
are reclassified into the Consolidated Statement of Operations on
the same line item and in the same period in which the underlying
hedge transactions affect earnings. Changes in the fair value of
these instruments deemed ineffective are recognized in the
Consolidated Statement of Operations as foreign exchange gains
(losses). Forward points (premiums/discounts) are excluded from the
assessment of hedge effectiveness and are recognized in the
Consolidated Statement of Operations as foreign exchange gains/
(losses).
Interest Rate Swap Contracts:
Concurrent with the Company’s borrowings under the $9 million
term loan facility on June 15, 2015, the Company entered into an
interest-rate swap to convert the debt’s variable interest
rate to a fixed rate of interest. These swap contracts have been
designated as cash flow hedging instruments and qualified as
effective hedges at inception under ASC Topic 815. These contracts
are recognized on the balance sheet at fair value. The effective
portion of the changes in fair value on these contacts is recorded
in other comprehensive income (loss) and is reclassified into the
Consolidated Statements of Operations as interest expense in the
same period in which the underlying transaction affects
earnings.
With respect to derivatives designated as hedges, the Company
formally documents all relationships between hedging instruments
and hedged items, as well as its risk management objective and
strategy for undertaking such transactions. The Company evaluates
hedge effectiveness at the time a contract is entered into and on
an ongoing basis. If a contract is deemed ineffective, the change
in the fair value of the derivative is recorded in the Consolidated
Statement of Operations.
Earnings Per Share
Basic earnings per share are computed using the weighted-average
number of common shares outstanding during the period. Diluted
earnings per share are computed using the weighted-average number
of common shares outstanding during the period, plus the
incremental shares outstanding assuming the exercise of dilutive
stock options and the vesting of restricted shares and performance
shares, calculated using the treasury stock method.
Discontinued Operations
In August 2013, the Company sold its healthcare staffing business
to Accountable Healthcare Staffing, Inc. The healthcare staffing
segment meets the criteria for being reported as a discontinued
operation. Accordingly, the Consolidated Statements of Operations
and Cash Flow for all periods presented have been recast to reflect
the healthcare staffing business as discontinued operations.
Recently Issued Accounting Standards
In May 2014, the FASB issued ASC Update No. 2014-09,
“ Revenue from Contracts with Customers
The Company is evaluating the method of adoption and the impact of
the adoption of this ASU, but does not expect the adoption of the
ASU to have a material impact on its consolidated financial
statements.
In June 2014, the FASB issued Update 2014-12,
“ Compensation—Stock Compensation (Topic 718)
Accounting for Share-Based Payments When the Terms of an Award
Provide That a Performance Target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For all entities, the amendments in this
Update are effective for annual periods and interim periods within
those annual periods beginning after December 15, 2015. Earlier
adoption is permitted. The Company plans to adopt this ASU in the
first quarter of 2016, but it does not expect the adoption of this
ASU to have a material impact on its consolidated financial
statements.
In April 2015, the Financial Accounting Standards Board
(“FASB”) issued ASU No. 2015-03,
“ Interest—Imputation of Interest (Subtopic 835-30):
Simplifying the Presentation of Debt Issuance Costs.
In September 2015, the FASB issued Update 2015-16 “Business
Combinations—Simplifying the Accounting for
Measurement-Period Adjustments”.
In November 2015, the Financial Accounting Standards Board
(“FASB”) issued ASU 2015-17, “Balance Sheet
Classification of Deferred Taxes.” Presentation of Financial
Statements,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Accordingly, we plan to adopt
this ASU on January 1, 2017.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solidated
financial statements.</t>
  </si>
  <si>
    <t>Business Combinations</t>
  </si>
  <si>
    <t>Business Combinations [Abstract]</t>
  </si>
  <si>
    <t>2. Business Combinations
On June 15, 2015, the Company completed the cash acquisition of
Hudson IT. The acquisition supports Mastech’s growth strategy
as a premier provider of IT staffing services by expanding its
existing client base, increasing its domestic recruitment
capabilities and strengthening its management talent. The
acquisition was structured as an asset purchase and was accounted
for using the acquisition method of accounting. The acquisition
method of accounting requires that the assets acquired and
liabilities assumed be measured at their fair values as of the
closing date.
The financial terms of the acquisition included a $16,987,000 cash
purchase price and the assumption of $13,000 of net current
liabilities, with the seller retaining essentially all working
capital.
The cash purchase price at closing was paid with funds obtained
from the following sources:
(in thousands) Amounts
Cash balances on hand $ 2,000
Term loan facility 9,000
Revolving line of credit 5,987
Cash paid at Closing $ 16,987
The allocation of purchase price was based on estimates of the fair
value of assets acquired and liabilities assumed as of June 15,
2015, as set forth below. The excess purchase price over the fair
values of the net tangible assets and identifiable intangible
assets was recorded as goodwill, which includes value associated
with the assembled workforce. All goodwill is expected to be
deductible for tax purposes. The valuation of net assets acquired
is as follows:
(in thousands) Amounts
Current Assets $ 18
Fixed Assets 6
Identifiable intangible assets:
Client relationships 7,999
Covenant not-to-compete 319
Trade name 249
Total identifiable intangible assets 8,567
Goodwill 8,427
Current liabilities (31 )
Net Assets Acquired $ 16,987
The fair value of identifiable intangible assets has been estimated
using the income approach through a discounted cash flow analysis.
Specifically, the Company used the income approach through an
excess earnings analysis to determine the fair value of client
relationships. The value applied to the covenant not-to-compete was
based on an income approach using a “with or without”
analysis of this covenant in place. The trade name was valued using
the income approach – relief from royalty method. All
identifiable intangibles are considered level 3 inputs under the
fair value measurement and disclosures guidance.
The Company incurred $624,000 of direct transaction costs related
to the acquisition in 2015. These costs are included in selling,
general and administrative expenses in the accompanying
Consolidated Statement of Operations.
Included in the Consolidated Statement of Operations for the twelve
month period ended December 31, 2015 are revenues of $15.9 million
and net income of approximately $0.8 million applicable to the
Hudson IT operations from our June 15, 2015 acquisition date
through December 31, 2015.
The following reflects the Company’s unaudited pro forma
results had the results of Hudson IT been included for all periods
presented:
Years Ended December 31,
2015 2014 2013
(Amounts in
Thousands)
Revenue $ 137,199 $ 149,709 $ 148,489
Net income $ 3,009 $ 5,132 $ 5,269
Earnings per share—diluted $ .68 $ 1.15 $ 1.21
The information above does not reflect all of the operating
efficiencies or inefficiencies that may result from the Hudson IT
acquisition. Therefore, the unaudited pro forma information above
is not necessarily indicative of results that would have been
achieved had the business been combined during all periods
presented or the results that the Company will experience going
forward.</t>
  </si>
  <si>
    <t>Goodwill and Other Intangible Assets, net</t>
  </si>
  <si>
    <t>Goodwill and Intangible Assets Disclosure [Abstract]</t>
  </si>
  <si>
    <t xml:space="preserve">3. Goodwill and Other Intangible
Assets, net
Goodwill related to our June 15, 2015 acquisition of Hudson IT
totaled $8.4 million.
A reconciliation of the beginning and ending amounts of goodwill
for the three years ended December 31, 2015 is as follows:
Years Ended December 31,
2015 2014 2013
(Amounts in
thousands)
Goodwill, beginning balance $
— $
— $ 405
Addition in current period 8,427
—
—
Reduction in current period
—
— (405 )
Goodwill, ending balance $ 8,427 $
— $
—
The Company is amortizing the identifiable intangible assets on a
straight-line basis over estimated average lives ranging from 3 to
12 years. Identifiable intangible assets were comprised of the
following as of December 31, 2015:
As of December 31, 2015
(Amounts in thousands) Amortization Gross Carrying Accumulative Net Carrying
Client relationships 12 $ 7,999 $ 361 $ 7,638
Covenant-not-to-compete 5 319 35 284
Trade name 3 249 45 204
Total Intangible Assets $ 8,567 $ 441 $ 8,126
Amortization expense for the twelve month period ended December 31,
2015 was $441,000 and is included in selling, general and
administrative expenses in the Consolidated Statement of
Operations. There was no amortization expense for acquired
intangible assets for the two year period ended December 31,
2014.
The estimated aggregate amortization expense for intangible assets
for the years ending December 31, 2016 through 2020 is as
follows:
Years Ended December 31,
2016 2017 2018 2019 2020
(Amounts in
thousands)
Amortization expense $ 813 $ 813 $ 769 $ 731 $ 696 </t>
  </si>
  <si>
    <t>Discontinued Operations</t>
  </si>
  <si>
    <t>Discontinued Operations and Disposal Groups [Abstract]</t>
  </si>
  <si>
    <t>4. Discontinued Operations
In August 2013, the Company sold its healthcare staffing business
to Accountable Healthcare Staffing, Inc. Under the terms of
the Sale and Purchase Agreement, the purchase price totaled $1.15
million and consisted of $1.0 million of cash consideration at
closing, plus the assumption of certain liabilities by the
buyer. Total net assets sold excluded cash balances on hand,
accounts receivables and other current assets which approximated
$1.5 million, net of current liabilities retained by the Company at
the transaction date.
The healthcare staffing business meets the criteria for being
reported as a discontinued operation and has been segregated from
continuing operations. Accordingly, the Consolidated Statements of
Operations and Cash Flows for all periods presented have been
recast to reflect the healthcare staffing business as discontinued
operations. Unless otherwise indicated, all disclosures in the
Notes to the Consolidated Financial Statements relate to the
Company’s continuing operations.
The statement of operations of discontinued operations was as
follows for the three years ended December 31, 2015 (in
thousands):
Years Ended December 31,
2015 2014
2013*
Revenues $
— $
— $ 7,058
Costs of revenues
—
— 5,856
Gross profit
—
— 1,202
Selling, general and administrative expenses
—
— 1,040
Income before income taxes
—
— 162
Income tax expense
—
— 68
Net income $
— $
— $ 94
* Results through the sale transaction
date (August 12, 2013).
The gain on the August 2013 sale of the healthcare business was as
follows (in thousands):
Year Ended
Pretax gain on sale transaction $ 485
Income tax expense 43
Net gain after income taxes $ 442
Income tax expense in 2013 on the sale transaction included the
utilization of $147,000 of tax benefits (capital loss
carry-forwards) which were previously deemed non-realizable by the
Company.
The statements of cash flows of discontinued operations were as
follows for the three-years ended December 31, 2015 (in
thousands):
Years Ended December 31,
2015 2014 2013
OPERATING ACTIVITIES:
Net income from discontinued operations $
— $
— $ 536
Adjustments to reconcile net income to net cash provided by (used
in) operating activities of discontinued operations:
Depreciation and amortization
—
— 16
Bad debt (credit) expense
—
— (25 )
Stock-based compensation expense
—
— (15 )
Deferred income taxes, net
— 24 (16 )
(Gain) on sale of discontinued operations, net of tax
—
— (442 )
Working capital items:
Accounts receivable and unbilled receivables
— 66 1,720
Prepaid and other current assets
—
— 144
Accounts payable
— (17 ) (134 )
Accrued payroll and related costs
—
— (363 )
Other accrued liabilities
— (160 ) (84 )
Deferred revenue
—
— (5 )
Total cash provided by (used in) operating activities of
discontinued operations
— (87 ) 1,332
INVESTING ACTIVITIES:
Recovery of (Increase in) non-current deposits
—
— (6 )
Capital expenditures
—
— (3 )
Proceeds from sale of discontinued operations
—
— 1,009
Total cash provided by investing activities of discontinued
operations
—
— 1,000
FINANCING ACTIVITIES:
None
—
—
—
Total cash flow provided by (used in) discontinued operations $
— $ (87 ) $ 2,332</t>
  </si>
  <si>
    <t>Cash and Cash Equivalents</t>
  </si>
  <si>
    <t>Cash and Cash Equivalents [Abstract]</t>
  </si>
  <si>
    <t>5. Cash and Cash Equivalents
The Company had cash and cash equivalents consisting of cash
balances on hand and money market funds that totaled $0.8 million
at December 31, 2015 and $2.6 million at December 31, 2014. There
were no restrictions on the Company’s cash balances during
the periods presented.</t>
  </si>
  <si>
    <t>Credit Facility</t>
  </si>
  <si>
    <t>Text Block [Abstract]</t>
  </si>
  <si>
    <t>6. Credit Facility
On June 15, 2015, the Company entered into a First Amendment to its
Second Amended and Restated Loan Agreement (the
“Amendment”) with PNC Bank, N.A. (“PNC”).
The amended terms set forth in the Amendment include the following:
(1) a reduction in the maximum principal amount available under the
credit facility for revolving credit loans and letters of credit
from $20 million to $17 million and an extension of the facility to
June 15, 2018 from July 14, 2017; (2) the addition of a
term-loan component in the principle amount of $9 million with an
expiration date of June 15, 2020; (3) the approval of the
Company’s acquisition of Hudson IT; and (4) an amendment to
the financial covenant relating to the Company’s fixed charge
ratio and the elimination of a financial covenant relating to the
Company’s senior leverage ratio, as more fully described in
the Amendment filed as Exhibit 10.1 to the Company’s Form
8-K, filed with the SEC on June 17, 2015.
Advances under the credit facility for revolving credit loans are
limited to a borrowing base that consists of the sum of 85% of
eligible accounts receivable and 60% of eligible unbilled
receivables. Amounts borrowed under the facility may be used for
working capital and general corporate purposes, for the issuance of
standby letters of credit, and to facilitate other acquisitions and
stock repurchases. Initial borrowings under the revolving credit
facility for the acquisition of Hudson IT totaled $6.0 million.
Amounts borrowed under the term loan were limited to use for the
Company’s acquisition of Hudson IT. The term loan is payable
in 60 consecutive monthly installments each in the amount of
$150,000 commencing on July 1, 2015 and on the first day of each
calendar month thereafter followed by a final payment of all
outstanding principal and interest due on June 15, 2020.
Borrowings under the credit facility for revolving credit loans and
the term loan will, at the Company’s election, bear interest
at either (a) the higher of PNC’s prime rate or the federal
funds rate plus 0.50%, plus an applicable margin determined based
upon the Company’s leverage ratio or (b) an adjusted LIBOR
rate, plus an applicable margin determined based upon the
Company’s leverage ratio. The applicable margin on the base
rate is between 0.25% and 0.75% on revolving credit loans and
between 1.50% and 2.00% on term loans. The applicable margin on the
adjusted LIBOR rate is between 1.25% and 1.75% on revolving credit
loans and between 2.50% and 3.00% on term loans. A 20 basis point
per annum commitment fee on the unused portion of the credit
facility for revolving credit loans is charged and due monthly in
arrears through June 15, 2018.
The Company has pledged substantially all of its assets in support
of the credit facility. The loan agreement contains standard
financial covenants, including but not limited to, covenants
related to the Company’s leverage ratio and fixed charge
ratio (as defined under the loan agreement) and limitations on
liens, indebtedness, guarantees, contingent liabilities, loans and
investments, distributions, leases, asset sales, stock repurchases
and mergers and acquisitions. As of December 31, 2015, the Company
was in compliance with all provisions under the facility.
In connection with securing the Amendment, the Company paid a
commitment fee and incurred transaction costs totaling $75,000,
which are being amortized as interest expense over the lives of the
facilities.
As of December 31, 2015, the Company’s outstanding borrowings
under the credit facility for revolving credit loans totaled $4.4
million and unused borrowing capacity available was $11 million.
The Company’s outstanding borrowings under the term loan were
$8.1 million at December 31, 2015. The Company believes the
eligible borrowing base on the revolving credit facility will not
fall below current outstanding borrowings for a period of time
exceeding one year and has classified the $4.4 million outstanding
debt balance at December 31, 2015 as long-term.
As of December 31, 2015, the annual aggregate maturities of our
outstanding debt during each of the next five years are as
follows:
Total Amount
(Amounts in thousands)
2016 $ 1,800
2017 1,800
2018 6,238
2019 1,800
2020 900
Total $ 12,538</t>
  </si>
  <si>
    <t>Commitments and Contingencies</t>
  </si>
  <si>
    <t>Commitments and Contingencies Disclosure [Abstract]</t>
  </si>
  <si>
    <t>7. Commitments and
Contingencies
Lease Commitments
The Company rents certain office facilities and equipment under
noncancelable operating leases, which provide for the following
future minimum rental payments as of December 31, 2015:
Total Amount
(Amounts in thousands)
2016 $ 894
2017 803
2018 835
2019 848
2020 502
Thereafter 187
Total $ 4,069
Rental expense for the years ended December 31, 2015, 2014 and
2013, totaled $1.0 million, $596,000 and $577,000, respectively.
The increase in rent expense in 2015 from prior years was largely
due to the Hudson IT acquisition and our move to a larger facility
in New Delhi, India.
Contingencies
In the ordinary course of business, the Company is involved in a
number of lawsuits and administrative proceedings. While
uncertainties are inherent in the final outcome of these matters,
management believes, after consultation with legal counsel, that
the disposition of these proceedings should not have a material
adverse effect on our financial position, results of operations or
cash flows.</t>
  </si>
  <si>
    <t>Employee Benefit Plan</t>
  </si>
  <si>
    <t>Compensation and Retirement Disclosure [Abstract]</t>
  </si>
  <si>
    <t>8. Employee Benefit Plan
The Company provides an Employee Retirement Savings Plan (the
“Retirement Plan”) under Section 401(k) of the Internal
Revenue Code of 1986, as amended (the “Code”), that
covers substantially all U.S.-based salaried employees. Concurrent
with the acquisition of Hudson IT, the Company expanded employee
eligibility under the Retirement Plan to include all U.S. based W-2
hourly employees. Employees may contribute a percentage of eligible
compensation to the Retirement Plan, subject to certain limits
under the Code. For Hudson IT employees enrolled in the Hudson
Employee Retirement Savings Plan at the acquisition date, the
Company provides a matching contribution of 50% of the first 6% of
the participant’s contributed pay, subject to vesting based
on their combined tenure with Hudson and Mastech. For all other
employees, the Company did not provide for any matching
contributions for the three years ended December 31, 2015.
Mastech’s total contributions to the Retirement Plan related
to the Hudson IT employees totaled $48,000 for the year ended
December 31, 2015.</t>
  </si>
  <si>
    <t>Stock-Based Compensation</t>
  </si>
  <si>
    <t>Disclosure of Compensation Related Costs, Share-based Payments [Abstract]</t>
  </si>
  <si>
    <t>9. Stock-Based Compensation
Effective October 1, 2008, the Company adopted a Stock Incentive
Plan (the “Plan”) which, as amended, provides that up
to 1,200,000 shares of the Company’s common stock shall be
allocated for issuance to directors, executive management and key
personnel. Grants under the Plan can be made in the form of stock
options, stock appreciation rights, performance shares or stock
awards. As of December 31, 2015, the Company had 720,000
outstanding and/or exercised stock options, 207,000 outstanding
and/or vested performance shares and 113,000 outstanding and/or
released restricted stock units that were issued under the Plan.
Thus, as of December 31, 2015, the Company has 160,000 shares
available for future grants under the Plan.
The Plan is administered by the Compensation Committee of the Board
of Directors. All grants awarded under the Plan are recommended by
the Committee to the Board of Directors for approval. The exercise
price of stock options is set on the grant date and is not to be
less than the fair market value per share of our closing stock
price on that date. Grants of stock options and restricted stock
awards generally vest over a four-year period and options expire
after ten years from the grant date. Performance shares vest
upon the achievement of the performance criteria and approval by
the Compensation Committee of the Board of Directors.
On February 6, 2013, the Compensation Committee of the Board of
Directors determined that, in accordance with the provisions of the
Plan, equitable adjustments to outstanding equity grants issued
under the Plan were required to preserve the intrinsic value
related to non-participation in the Company’s special
shareholder distribution (special one-time dividend), made on
December 21, 2012. Accordingly, the Committee approved adjustments
to the exercise price of all stock options, outstanding prior to
this distribution, to preserve the stock option’s
pre-distribution value. Further, the Committee approved the
issuance of additional restricted shares and performance shares,
sufficient to preserve the pre-distribution value of those
securities, with the same service and performance requirements as
stated in the original grants. These equitable adjustments, in
accordance with the Plan, do not constitute a modification to the
original grants under the provisions of ASC Topic 718
“Share-based Payments”.
Following is a summary of Mastech stock option activity for the
three years ended December 31, 2015:
Number of Weighted Average
Outstanding at December 31, 2012 331,000 $ 2.79
Granted
— $
—
Exercised (64,000 ) $ 2.05
Cancelled / forfeited (2,000 ) $ 2.08
Outstanding at December 31, 2013 265,000 $ 1.01 *
Granted
— $
—
Exercised (10,000 ) $ 1.43 *
Cancelled / forfeited
— $
—
Outstanding at December 31, 2014 255,000 $ 1.00 *
Granted
— $
—
Exercised (19,000 ) $ 0.81 *
Cancelled / forfeited
— $
—
Outstanding at December 31, 2015 236,000 $ 1.01 *
* Reflects equitable adjustments to the
exercise price as referenced above.
As of December 31, 2015, the Company’s outstanding “in
the money” stock options using the year-end share price of
$7.31 had an aggregate intrinsic value of $1.5 million. As of
December 31, 2015, the intrinsic value of vested and expected to
vest stock options totaled $1.5 million. The total intrinsic value
of options exercised during 2015, 2014 and 2013 totaled $183,000,
$131,000 and $754,000, respectively. The measurement date fair
value of stock options vested during 2015, 2014 and 2013 totaled
$69,000, $69,000 and $112,000, respectively.
The table below summarizes information regarding the
Company’s outstanding and exercisable stock options as of
December 31, 2015:
Range of Exercise Prices: Options Weighted Average Weighted Average
$0.01 to $2.00 213,000 5.8 $ .81
$2.01 to $4.00 17,000 4.0 $ 2.36
$4.01 to $6.00 6,000 1.7 $ 4.63
236,000 5.6 $ 1.01
Range of Exercise Prices: Options Weighted Average Weighted Average
$0.01 to $2.00 213,000 5.8 $ .81
$2.01 to $4.00 17,000 4.0 $ 2.36
$4.01 to $6.00 6,000 1.7 $ 4.63
236,000 5.6 $ 1.01
No stock options were issued during the three years ended December
31, 2015.
Following is a summary of Mastech’s restricted stock activity
for the three years ended December 31, 2015:
Years Ended December 31,
2015 2014 2013
Beginning outstanding balance 72,741 39,863 9,375
Awarded 18,000 45,000 31,250
Awarded as equitable adjustments
—
— 3,544
Released (23,371 ) (12,122 ) (4,306 )
Forfeited
—
—
—
Ending outstanding balance 67,370 72,741 39,863
The average grant date fair value of restricted stock awarded in
2015 was $9.35. The aggregate intrinsic value of restricted stock
units outstanding at December 31, 2015 was $492,000. The total
intrinsic value of restricted shares released during 2015 totaled
$194,000.
Following is a summary of Mastech performance share activity for
the three years ended December 31, 2015:
Years Ended December 31,
2015 2014 2013
Beginning outstanding balance 103,273 206,554 131,250
Awarded
—
— 68,750
Awarded as equitable adjustments
—
— 49,616
Vested (26,854 ) (103,281 )
—
Forfeited
—
— (43,062 )
Ending outstanding balance 76,419 103,273 206,554
The total intrinsic value of performance shares vested during 2015
totaled $262,000. The aggregate intrinsic value of performance
shares outstanding at December 31, 2015 was $559,000, based on our
December 31, 2015 closing share price of $7.31. However,
management believes that the performance objective required for
vesting will not be achieved and these outstanding performance
shares will likely expire unvested on June 30, 2016.
Stock-based compensation expense of $262,000, $330,000, and
$532,000 was recognized in the Consolidated Statements of
Operations for the years ended December 31, 2015, 2014, and 2013,
respectively. The Company has recognized related tax benefits
associated with its share-based compensation arrangements for the
years ended December 31, 2015, 2014, and 2013 of $99,000, $125,000
and $193,000, respectively. As of December 31, 2015, the total
remaining unrecognized compensation expense related to non-vested
stock options totaled $0; the total remaining unrecognized
compensation expense related to restricted stock units amounted to
$668,000, which will be amortized over the weighted-average
remaining requisite service period of 2.5 years; and the total
remaining unrecognized compensation expense related to performance
shares amounted to $0, as management believes the performance
objective required for vesting will not be achieved prior to their
June 30, 2016 expiration date.</t>
  </si>
  <si>
    <t>Income Taxes</t>
  </si>
  <si>
    <t>Income Tax Disclosure [Abstract]</t>
  </si>
  <si>
    <t>10. Income Taxes
The components of income before income taxes from continuing
operations, as shown in the accompanying Consolidated Statement of
Operations, consisted of the following for the years ended December
31, 2015, 2014 and 2013:
Years Ended December 31,
2015 2014 2013
(Amounts in
thousands)
Income before income taxes:
Domestic $ 4,425 $ 5,508 $ 5,225
Foreign
—
—
—
Income before income taxes $ 4,425 $ 5,508 $ 5,225
While all of the Company’s revenues and income is generated
within the United States, the Company does have a foreign
subsidiary in India which provides recruitment services to its U.S.
operations. Accordingly, the Company allocates a portion of its
income to this subsidiary based on a “transfer pricing”
model. No provision for U.S. income taxes has been made for the
undistributed earnings of its Indian subsidiary as of December 31,
2015, as those earnings are expected to be permanently reinvested
outside the U.S. If these foreign earnings were to be repatriated
in the future, the U.S. tax liability may be reduced by any foreign
income taxes previously paid on such earnings, which would make
this U.S. tax liability immaterial. The determination of the amount
of unrecognized deferred tax liability related to these earnings is
not practicable.
The provision for income taxes from continuing operations, as shown
in the accompanying Consolidated Statement of Operations, consisted
of the following for the years ended December 31, 2015, 2014 and
2013:
Years Ended December 31,
2015 2014 2013
(Amounts in
thousands)
Current provision:
Federal $ 1,518 $ 1,835 $ 1,915
State 143 191 172
Total current provision 1,661 2,026 2,087
Deferred provision (benefit):
Federal 10 51 (115 )
State 1 8 (16 )
Total deferred provision (benefit) 11 59 (131 )
Total provision for income taxes $ 1,672 $ 2,085 $ 1,956
The reconciliation of income taxes from continuing operations
computed using our statutory U.S. income tax rate and the provision
for income taxes for the years ended December 31, 2015, 2014 and
2013 were as follows:
Years Ended December 31,
(Amounts in thousands) 2015 2014 2013
Income taxes computed at the federal statutory rate $ 1,505 34.0 % $ 1,873 34.0 % $ 1,777 34.0 %
State income taxes, net of federal tax benefit 144 3.3 199 3.6 156 3.0
Other 23 0.5 13 0.3 23 0.4
$ 1,672 37.8 % $ 2,085 37.9 % $ 1,956 37.4 %
The components of the deferred tax assets and liabilities were as
follows:
At December 31,
2015
2014
(Amounts in thousands)
Deferred tax assets:
Allowance for doubtful accounts and employee advances $ 121 $ 102
Accrued vacation, bonuses and severance 289 228
Stock-based compensation expense 150 191
Total deferred tax assets 560 521
Deferred tax liabilities:
Prepaid expenses 193 210
Depreciation, intangibles and other 58 3
Total deferred tax liabilities 251 213
Net deferred tax asset 309 308
Less: current deferred tax asset 217 120
Total long-term deferred tax asset $ 92 $ 188
A reconciliation of the beginning and ending amounts of
unrecognized tax benefits related to uncertain tax positions,
including interest and penalties, for the three years ended
December 31, 2015 is as follows:
Years Ended December 31,
(Amounts in thousands) 2015 2014 2013
Unrecognized tax benefits, beginning balance $ 138 $ 111 $ 78
Additions related to current period 35 40 33
Additions related to prior periods
—
—
—
Reductions related to prior periods (38 ) (13 )
—
Unrecognized tax benefits, ending balance $ 135 $ 138 $ 111
The Company recognizes accrued interest and penalties related to
unrecognized tax benefits as income tax expense. As of December 31,
2015, 2014 and 2013, the Company had $16,000, $16,000 and $15,000,
respectively, accrued for interest and penalties.</t>
  </si>
  <si>
    <t>Derivative Instruments and Hedging Activities</t>
  </si>
  <si>
    <t>Derivative Instruments and Hedging Activities Disclosure [Abstract]</t>
  </si>
  <si>
    <t>11. Derivative Instruments and Hedging
Activities
Interest Rate Risk Management
Concurrent with the Company’s June 15, 2015 borrowings under
the $9 million term loan facility, the Company entered into a
five-year interest-rate swap to convert the debt’s variable
interest rate to a fixed rate of interest. Under the swap
contracts, the Company pays interest at a fixed rate of 1.515% and
receives interest at a variable rate equal to the daily U.S. LIBOR
rate on a notional amount of $5,000,000. Both the debt and the swap
contracts mature in 60-monthly installments commencing on July 1,
2015. These swap contracts have been designated as cash flow
hedging instruments and qualified as effective hedges at inception
under ASC Topic 815, “Derivatives and Hedging”. These
contracts are recognized on the balance sheet at fair value. The
effective portion of the changes in fair value on these instruments
is recorded in other comprehensive income (loss) and is
reclassified into the Consolidated Statements of Operations as
interest expense in the same period in which the underlying hedge
transaction affects earnings. Changes in the fair value of interest
rate swap contracts deemed ineffective are recognized in the
Consolidated Statement of Operations as interest expense. The fair
value of the interest rate swap contracts at December 31, 2015 was
a liability of $31,000 and is reflected in the Consolidated Balance
Sheet as other current liabilities.
Foreign Currency Risk Management
In 2012 through 2015, the Company entered into foreign currency
forward contracts (“derivative contracts”) to mitigate
and manage the risk of changes in foreign exchange rates related to
highly probable expenditures in support of its Indian-based global
recruitment operations. These forward contracts have been
designated as cash flow hedging instruments and qualified as
effective hedges at inception under ASC Topic 815,
“ Derivatives and Hedging
All derivatives are recognized on the balance sheet at fair value.
The effective portion of the changes in fair value on these
instruments are recorded in other comprehensive income and are
reclassified into the Consolidated Statement of Operations on the
same line item and in the same period in which the underlying hedge
transaction affects earnings. Changes in the fair value of foreign
currency contracts deemed ineffective are recognized in the
Consolidated Statement of Operations as foreign exchange gains
(losses). Hedge effectiveness is assessed based on changes in
the fair value of the forward contracts related to the difference
between the spot price and the forward price. Forward points
(premiums/discounts) on the foreign currency forward contracts are
excluded from the assessment of hedge effectiveness and are
recognized in the Consolidated Statement of Operations as foreign
exchange gains/(losses).
The following table presents information related to foreign
currency forward contracts and interest rate swap contracts held by
the Company:
The effect of derivative instruments on the Consolidated
Statements of Operations and Comprehensive Income for the year
ended December 31, 2015 (in thousands):
Derivatives in ASC Topic 815 Cash Flow Hedging Relationships Amount of Gain / (Loss) Location of Gain / (Loss) Amount of Gain / (Loss)
Location of Gain / (Loss)
Amount of Gain / (Loss)
(Effective Portion) (Effective Portion) (Effective Portion)
(Ineffective Portion/Amounts excluded from effectiveness testing)
Currency
Forward
Contracts $41 SG&amp;A Expense $(77) Other Income/ (Expense) $68
Interest-Rate
Swap
Contracts $(31) Interest Expense $(35) Interest Expense $—
The effect of derivative instruments on the Consolidated
Statements of Operations and Comprehensive Income for the year
ended December 31, 2014 (in thousands):
Derivatives in ASC Topic 815 Cash Flow Hedging Relationships Amount of Gain / (Loss) Location of Gain / (Loss) Amount of Gain / (Loss) Location of Gain / (Loss) Income on Amount of Gain / (Loss) Income on
(Effective Portion) (Effective Portion) (Effective Portion)
(Ineffective Portion/Amounts excluded from effectiveness testing)
Currency
Forward
Contracts $(67) SG&amp;A Expense $51 Other Income/ $77
Information on the location and amounts of derivative fair
values in the Consolidated Balance Sheets (in thousands):
December 31, 2015
December 31, 2014
Derivative Instruments
Balance Sheet Location Fair Value
Balance Sheet Location Fair Value
Currency Forward Contracts None $ 0 Other Current Liabilities $ 38
Interest-Rate Swap Contracts Other Current Liabilities $ 31
None $ 0
The estimated amount of pretax (losses) as of December 31, 2015
that is expected to be reclassified from other comprehensive income
(loss) into earnings, within the next 12 months is approximately
($0.1 million).</t>
  </si>
  <si>
    <t>Shareholders' Equity</t>
  </si>
  <si>
    <t>Equity [Abstract]</t>
  </si>
  <si>
    <t>12. Shareholders’
Equity
On October 22, 2014, the Company’s Board of Directors
approved the extension of the Company’s existing Share
Repurchase Program for an additional two-year period, through
December 22, 2016. Repurchases under the program may be made
through open market purchases or privately negotiated transactions
in accordance with applicable securities laws. During 2015, 2014
and 2013, the Company purchased 12,654, 32,149 and 2,743 shares
respectively, under the Share Repurchase Program. These share
repurchases were completed at an average share price, inclusive of
transaction cost, of $9.49, $11.75 and $5.59 per share for 2015,
2014 and 2013, respectively. As of December 31, 2015, there were
approximately 472,238 shares available for purchase under the Share
Repurchase Program. Additionally in 2015, the Company purchased an
additional 8,921 shares at an average price of $9.62 to satisfy
employee tax obligations related to the vesting of performance and
restricted shares, in accordance with the Plan provisions. In 2014,
the Company purchased an additional 29,182 shares at an average
share price of $13.63 to satisfy these employee tax
obligations.</t>
  </si>
  <si>
    <t>Revenue Concentration</t>
  </si>
  <si>
    <t>Risks and Uncertainties [Abstract]</t>
  </si>
  <si>
    <t>13. Revenue Concentration
The Company did not have any client that exceeded 10% of total
revenues in 2015. In 2014 and 2013, Accenture was the
Company’s only client that exceeded 10% of total revenues,
generating 11.7% and 11.4% of total revenues, respectively.
Additionally, Accenture accounted for 13.4% of the Company’s
accounts receivable balance at December 31, 2014.
The Company’s top ten clients represented approximately 51%,
59% and 57% of total revenues in 2015, 2014 and 2013,
respectively.</t>
  </si>
  <si>
    <t>Earnings per Share</t>
  </si>
  <si>
    <t>Earnings Per Share [Abstract]</t>
  </si>
  <si>
    <t>14. Earnings per Share
The computation of basic earnings per share (“EPS”) is
based on the Company’s net income divided by the weighted
average number of common shares outstanding. Diluted earnings per
share reflects the potential dilution that could occur if
outstanding stock options and restricted share units were exercised
/ released. The dilutive effect of stock options and restricted
share units were calculated using the treasury stock method.
Performance shares for which the performance objectives were
achieved as of December 31, 2014 and 2013, were included in the
dilutive earnings per share calculation for the respective years as
though such shares were outstanding for the entire quarter in which
the performance objectives were achieved.
For the year’s ended 2015, 2014 and 2013, there were no
anti-dilutive stock options excluded from the computation of
diluted earnings per share.
The following table sets forth the denominators of the basic and
diluted EPS computations. All shares outstanding for the period
shown below have been adjusted to reflect the November 2013
five-for-four stock split:
Years Ended December 31,
(Amounts in thousands): 2015 2014 2013
Weighted-average shares outstanding:
Basic 4,338 4,320 4,193
Stock options and restricted share units 103 139 149
Diluted 4,441 4,459 4,342
The following table sets forth the computation of basic EPS
utilizing net income from continuing operations and the
Company’s weighted-average common stock outstanding:
Years Ended December
31,
(Amounts in thousands, except per share data): 2015 2014 2013
Net income $ 2,753 $ 3,423 $ 3,269
Basic weighted-average shares outstanding 4,338 4,320 4,193
Basic EPS $ .63 $ .79 $ .78
The following table sets forth the computation of diluted EPS
utilizing net income from continuing operations and the
Company’s weighted-average common stock outstanding plus the
weighted-average of stock options, restricted shares and
performance shares:
Years Ended December
31,
(Amounts in thousands, except per share data): 2015 2014 2013
Net income $ 2,753 $ 3,423 $ 3,269
Diluted weighted-average shares outstanding 4,441 4,459 4,342
Diluted EPS $ .62 $ .77 $ .75</t>
  </si>
  <si>
    <t>Fair Value Measurements</t>
  </si>
  <si>
    <t>Fair Value Disclosures [Abstract]</t>
  </si>
  <si>
    <t>15. Fair Value Measurements
The Company has adopted the provisions of ASC 820, “ Fair
Value Measurements and Disclosures
• Level 1 – Inputs are observable
quoted prices (unadjusted) in active markets for identical assets
and liabilities.
• Level 2 – Inputs are
observable, other than quoted prices included in Level 1, such as
quoted prices for similar assets and liabilities in active markets;
quoted prices for identical or similar assets and liabilities in
markets that are not active; or other inputs that are directly or
indirectly observable in the marketplace.
• Level 3 – Inputs are
unobservable that are supported by little or no market
activity.
The following table summarizes the basis used to measure financial
assets and (liabilities) at fair value on a recurring basis:
Fair Value as of December 31,
2015
(Amounts in thousands) Level 1 Level 2 Level 3 Total
Interest-Rate Swap Contracts $ 0 $ (31 ) $ 0 $ (31 )
Fair Value as of December 31,
2014
(Amounts in thousands) Level 1 Level 2 Level 3 Total
Currency Forward Contracts $ 0 $ (38 ) $ 0 $ (38 )</t>
  </si>
  <si>
    <t>Quarterly Financial Information</t>
  </si>
  <si>
    <t>Quarterly Financial Information Disclosure [Abstract]</t>
  </si>
  <si>
    <t>16. Quarterly Financial Information
(Amounts in thousands, except per share data):
Revenues Gross Profit Net Income Earnings Per Share
Year Ended December 31, 2015 Basic Diluted
First quarter $ 27,060 $ 4,687 $ 195 $ .05 $ .04
Second quarter 29,305 5,515 382 .09 .09
Third quarter 34,565 6,879 887 .20 .20
Fourth quarter 32,540 6,718 1,289 .30 .29
Annual $ 123,470 $ 23,799 $ 2,753 $ .63 $ .62
Revenues Gross Profit Net Income Earnings Per Share
Year Ended December 31, 2014 Basic Diluted
First quarter $ 28,684 $ 5,225 $ 869 $ .20 $ .20
Second quarter 27,656 5,106 893 .21 .20
Third quarter 28,634 5,227 879 .20 .20
Fourth quarter 28,549 5,228 782 .18 .18
Annual $ 113,523 $ 20,786 $ 3,423 $ .79 $ .77</t>
  </si>
  <si>
    <t>Severance Charges</t>
  </si>
  <si>
    <t>17. Severance Charges
The Company incurred severance costs of $305,000, $0 and $0 in
2015, 2014 and 2013, respectively. Severance costs during 2015
related to a change in executive sales leadership.</t>
  </si>
  <si>
    <t>Subsequent Events</t>
  </si>
  <si>
    <t>Subsequent Events [Abstract]</t>
  </si>
  <si>
    <t>18. Subsequent Events
On February 29, 2016, D. Kevin Horner resigned as our President and
Chief Executive Officer and as a member of our Board of Directors.
On March 1, 2016, our Board of Directors appointed Vivek Gupta as
our President and Chief Executive Officer and as a member of our
Board of Directors. On January 28, 2016, we entered into an
Executive Employment Agreement with Mr. Gupta, to be effective on
March 1, 2016, a description of which is contained in the Current
Report on Form 8-K filed by the Company with the SEC on March 3,
2016. On March 11, 2016, Denis D. Deet ceased to be Vice President
of Technology and Chief Information Officer of the Company.</t>
  </si>
  <si>
    <t>Schedule II-Valuation and Qualifying Accounts</t>
  </si>
  <si>
    <t>Valuation and Qualifying Accounts [Abstract]</t>
  </si>
  <si>
    <t xml:space="preserve">SCHEDULE II—VALUATION AND QUALIFYING
ACCOUNTS FOR THE YEARS ENDED DECEMBER 31, 2015, 2014 AND
2013 (Amounts in thousands)
Balance at Charged Recoveries/ (Write-offs) Balance
Allowance for Doubtful Accounts:
Year ended December 31, 2015 $ 260 $ 53 $
— $ 313
Year ended December 31, 2014 358
— (98 ) 260
Year ended December 31, 2013 438 (25 ) (55 ) 358 </t>
  </si>
  <si>
    <t>Summary of Significant Accounting Policies (Policies)</t>
  </si>
  <si>
    <t>Basis of Presentation</t>
  </si>
  <si>
    <t>Basis of Presentation
Mastech Holdings, Inc. (referred to in this report as
“Mastech”, the “Company”, “us”,
“our” or “we”) is a provider of information
technology staffing services. Our business combines technical
expertise with business process experience to deliver a broad range
of services within business intelligence / data warehousing;
service oriented architecture; web services; enterprise resource
planning &amp; customer resource management; and e-Business
solutions segments. Headquartered in the Pittsburgh, Pennsylvania
area, we have approximately 850 consultants that provide services
across a broad spectrum of industry verticals on a national
basis.</t>
  </si>
  <si>
    <t>Accounting Principles</t>
  </si>
  <si>
    <t>Accounting Principles
The Company’s Consolidated Financial Statements have been
prepared in accordance with accounting principles generally
accepted in the United States of America (“GAAP”).</t>
  </si>
  <si>
    <t>Principles of Consolidation</t>
  </si>
  <si>
    <t>Principles of Consolidation
The Consolidated Financial Statements include the accounts of the
Company and its wholly-owned subsidiaries. All material
intercompany transactions and balance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s presented. Actual results could differ from these
estimates.</t>
  </si>
  <si>
    <t>Recent Developments</t>
  </si>
  <si>
    <t>Recent Developments
On February 29, 2016, D. Kevin Horner resigned as our President and
Chief Executive Officer and as a member of our Board of Directors.
On March 1, 2016, our Board of Directors appointed Vivek Gupta as
our President and Chief Executive Officer and as a member of our
Board of Directors. A copy of Mr. Gupta’s employment
agreement with the Company is filed as exhibit 10.9 to this Annual
Report on Form 10-K. On March 11, 2016, Denis D. Deet ceased to be
Vice President of Technology and Chief Information Officer of the
Company.
On June 15, 2015, the Company completed the $17 million acquisition
of Hudson Global Resources Management, Inc.’s U.S. IT
staffing business (“Hudson IT”) as more fully described
in Note 2 “Business Combinations” to the Consolidated
Financial Statements. Hudson IT is a domestic IT staffing business
with offices in Chicago, Boston, Tampa and Orlando. In support of
this business combination, the Company entered into an amendment to
its existing loan agreement with PNC Bank, N.A. The amended terms
included the addition of a $9 million term loan and a $3 million
reduction to the Company’s existing credit facility for
revolver credit loans and letters of credit. Other pertinent terms
and conditions are more fully described in Note 6 “Credit
Facility” to the Consolidated Financial Statements.</t>
  </si>
  <si>
    <t>Cash and Cash Equivalents
Cash and cash equivalents are defined as cash and highly liquid
debt investments with maturities of three months or less when
purchased. Cash equivalents are stated at cost, which approximates
market value.</t>
  </si>
  <si>
    <t>Accounts Receivable and Unbilled Receivables</t>
  </si>
  <si>
    <t>Accounts Receivable and Unbilled Receivables
The Company extends credit to clients based upon management’s
assessment of their creditworthiness. A substantial portion of the
Company’s revenue, and the resulting accounts receivable, are
from Fortune 1000 companies, major systems integrators and other
staffing organizations. The Company does not generally charge
interest on delinquent accounts receivable.
Unbilled receivables represent amounts recognized as revenues based
on services performed and, in accordance with the terms of the
client contract, will be invoiced in a subsequent period.</t>
  </si>
  <si>
    <t>Allowance for Uncollectible Accounts</t>
  </si>
  <si>
    <t>Allowance for Uncollectible Accounts
Accounts receivable are reviewed periodically to determine the
probability of loss. The Company records an allowance for
uncollectible accounts when it is probable that the related
receivable balance will not be collected based on historical
collection experience, client-specific collection issues, and other
matters the Company identifies in its collection monitoring.
The Allowance for Uncollectible Accounts was $313,000 and $260,000
at December 31, 2015 and 2014, respectively. There was $53,000 of
bad debt expense charges reflected in the Consolidated Statements
of Operations for the year ended December 31, 2015. There was no
bad debt expense charges from continuing operations reflected in
the Consolidated Statements of Operations for the two years ended
December 31, 2014.</t>
  </si>
  <si>
    <t>Equipment, Enterprise Software and Leasehold Improvements</t>
  </si>
  <si>
    <t>Equipment, Enterprise Software and Leasehold
Improvements
Equipment, enterprise software and leasehold improvements are
stated at historical cost. The Company provides for depreciation
using the straight-line method over the estimated useful lives of
the assets. Leasehold improvements are amortized over the shorter
of (a) the remaining term of the lease or (b) the estimated useful
life of the improvements. Repairs and maintenance, which do not
extend the useful life of the respective assets, are charged to
expense as incurred. Upon disposal, assets and related accumulated
depreciation are removed from the Company’s accounts and the
resulting gains or losses are reflected in the Company’s
Consolidated Statement of Operations.
The estimated useful lives of depreciable assets are primarily as
follows:
Laptop Computers 18 months
Equipment 3-5 years
Enterprise Software 3 years
Depreciation and amortization expense related to fixed assets
totaled $219,000, $143,000 and, $153,000 for the years ended
December 31, 2015, 2014 and 2013, respectively.</t>
  </si>
  <si>
    <t>Deferred Financing Costs</t>
  </si>
  <si>
    <t>Deferred Financing Costs
The Company capitalizes expenses directly related to securing its
credit facilities. These deferred costs are amortized as
interest expense over the term of the underlying facilities.</t>
  </si>
  <si>
    <t>Goodwill and Intangible Assets</t>
  </si>
  <si>
    <t>Goodwill and Intangible Assets
Identifiable intangible assets are recorded at fair value when
acquired in a business combination. In connection with our
acquisition of Hudson IT, intangible assets were recorded at their
estimated fair value on June 15, 2015. Identifiable intangible
assets consisted of client relationships, a covenant not-to-compete
and a trade name, which are being amortized using the straight-line
method over their estimated useful lives ranging from 3-years to
12-years, as more fully described in Note 2 “Business
Combinations” to the Consolidated Financial Statements.
Excess purchase price over the fair value of net tangible assets
and identifiable intangible assets acquired are recorded as
goodwill. Goodwill is not amortized but is tested for
impairment at least on an annual basis. If impairment is
indicated, a write-down to fair value is recorded based on the
excess of the carrying value of the asset over its fair market
value.
We review goodwill assets for impairment annually as of October
1 st
In conducting our annual impairment testing, we have the option to
first assess qualitative factors to determine whether the existence
of events or circumstances leads to a determination that it is more
likely than not (more than 50%) that the estimated fair value of a
reporting unit is less than its carrying amount. If not, no further
goodwill impairment testing is required. If it is more likely than
not that a reporting unit’s fair value is less than its
carrying amount, we are then required to perform a quantitative
impairment test. We also may elect not to perform the qualitative
assessment, and instead, proceed directly to the quantitative
impairment test.
In 2015, we performed a qualitative assessment in which we
considered relevant events and circumstances, including changes in
customers’ demand outlooks, activities levels and margin
tends general economic conditions in the U.S., and material changes
in the competitive landscape of our business. Additionally, we
considered the results and assumptions related to our most recent
quantitative assessment conducted as of our Hudson IT acquisition
date (June 15, 2015). Based on this qualitative assessment, we
believe that were no indications of impairment associated with the
carrying amount of goodwill.</t>
  </si>
  <si>
    <t>Business Combinations
The Company accounts for acquisitions in accordance with guidance
found in ASC 808, Business Combinations
ASC 805 requires that any excess purchase price over fair value of
assets acquired (including identifiable intangibles) and
liabilities assumed be recognized as goodwill. Additionally,
any excess fair value of acquired net assets over acquisition
consideration results in a bargain purchase gain. Prior to
recording a gain, the acquiring entity must reassess whether all
acquired assets and assumed liabilities have been identified and
must perform re-measurements to verify that the consideration paid,
assets acquired and liabilities assumed have all been properly
valued.
The Hudson IT financial results are included in the Company’s
Consolidated Financial Statements from the date of the acquisition
of June 15, 2015.</t>
  </si>
  <si>
    <t>Income Taxes
The Company records an estimated liability for income and other
taxes based on what management determines will likely be paid in
the various tax jurisdictions in which we operate. Management uses
its best judgment in the determination of these amounts. However,
the liabilities ultimately realized and paid are dependent on
various matters, including the resolution of the tax audits in the
various affected tax jurisdictions, and may differ from the amounts
recorded. An adjustment to the estimated liability would be
recorded through income in the period in which it becomes probable
that the amount of the actual liability differs from the amount
recorded.
Management determines the Company’s income tax provision
using the asset and liability method. Under this method, deferred
income taxes are provided for the temporary differences between the
financial reporting basis and the tax basis of the Company’s
assets and liabilities. The Company measures deferred tax assets
and liabilities using enacted tax rates in effect for the year in
which we expect to recover or settle the temporary differences. The
effect of a change in tax rates on deferred taxes is recognized in
the period that the change is enacted. The Company evaluates its
deferred tax assets and records a valuation allowance when, in
management’s opinion, it is more likely than not that some
portion or all of the deferred tax assets will not be realized. For
the periods presented, no valuation allowance has been
provided.
The Company accounts for uncertain tax positions in accordance with
ASC Topic 740-10, “ Accounting for Uncertainty in Income
Taxes
During 2013, the Company’s 2011 federal tax return was
audited by the Internal Revenue Service (“IRS”)
resulting in no adjustments to our filed return. During 2011, the
IRS completed its examination of the Company’s federal income
tax returns for the years 2008 (post spin-off) and 2009. Amendments
to our income tax returns as a result of such examination were
immaterial. All periods remain subject to examination by various
federal and state authorities, conditioned upon statutory
limitations.</t>
  </si>
  <si>
    <t>Segment Reporting</t>
  </si>
  <si>
    <t>Segment Reporting
The Company has one reportable segment in accordance with ASC Topic
280 “ Disclosures About Segments of an Enterprise and
Related Information</t>
  </si>
  <si>
    <t>Revenue Recognition</t>
  </si>
  <si>
    <t>Revenue Recognition
The Company recognizes revenue on time-and-material contracts as
services are performed and expenses are incurred. Time-and-material
contracts typically bill at an agreed upon hourly rate, plus
out-of-pocket expense reimbursement. Out-of-pocket expense
reimbursement amounts vary by assignment, but on average represent
approximately 2% of total revenues. Revenue is earned when the
Company’s consultants are working on projects. Revenue
recognition is negatively impacted by holidays and consultant
vacation and sick days.
In certain situations related to client direct hire assignments,
where the Company’s fee is contingent upon the hired
resources’ continued employment with the client, revenue
recognition is deferred until such employment conditions are
satisfied.</t>
  </si>
  <si>
    <t>Stock-Based Compensation
Effective October 1, 2008, the Company adopted a Stock Incentive
Plan (the “Plan”) which, as amended, provides that up
to 1,200,000 shares of the Company’s common stock shall be
allocated for issuance to directors, executive management and key
personnel. Grants under the Plan can be made in the form of stock
options, stock appreciation rights, performance shares or stock
awards. The Plan is administered by the Compensation Committee of
the Board of Directors. Stock options are granted at an exercise
price equal to the closing share price of the Company’s
common stock at the grant date and generally vest over a four-year
period.
The Company accounts for stock-based compensation expense in
accordance with ASC Topic 718 “ Share-based
Payments</t>
  </si>
  <si>
    <t>Treasury Stock</t>
  </si>
  <si>
    <t>Treasury Stock
The Company maintains a stock repurchase program which expires on
December 22, 2016. Under this program, the Company may make
treasury stock purchases in the open market or through privately
negotiated transactions, subject to market conditions and normal
trading restrictions. At December 31, 2015, the Company held
816,638 shares in its treasury at a cost of $4.1 million.</t>
  </si>
  <si>
    <t>Comprehensive Income</t>
  </si>
  <si>
    <t>Comprehensive Income
Comprehensive income as presented in the Consolidated Statements of
Comprehensive Income consists of net income and unrealized gains or
losses, net of taxes, on cash flow hedging transactions related to
foreign exchange derivative contracts and interest rate swap
contracts.</t>
  </si>
  <si>
    <t>Derivative Instruments and Hedging Activities
Foreign Currency Forward Contracts:
The Company is exposed to foreign currency risks largely as a
result of its Indian-based global recruitment centers. During 2012,
the Company’s expenditures in Indian rupees, in support of
these operations, increased significantly. Accordingly, to mitigate
and manage the risk of changes in foreign currency exchange rates,
the Company entered into foreign currency forward contracts in June
2012 and continued its hedging strategy through 2015. These forward
contracts have been designated as cash flow hedging instruments and
qualified as effective hedges at inception under ASC Topic 815,
“ Derivatives and Hedging”.
All derivatives are recognized on the balance sheet at fair value.
The effective portion of the changes in fair value on these
instruments are recorded in other comprehensive income (loss) and
are reclassified into the Consolidated Statement of Operations on
the same line item and in the same period in which the underlying
hedge transactions affects earnings. Changes in the fair value of
these instruments deemed ineffective are recognized in the
Consolidated Statement of Operations as foreign exchange gains
(losses). Forward points (premiums/discounts) are excluded from the
assessment of hedge effectiveness and are recognized in the
Consolidated Statement of Operations as foreign exchange gains/
(losses).
Interest Rate Swap Contracts:
Concurrent with the Company’s borrowings under the $9 million
term loan facility on June 15, 2015, the Company entered into an
interest-rate swap to convert the debt’s variable interest
rate to a fixed rate of interest. These swap contracts have been
designated as cash flow hedging instruments and qualified as
effective hedges at inception under ASC Topic 815. These contracts
are recognized on the balance sheet at fair value. The effective
portion of the changes in fair value on these contacts is recorded
in other comprehensive income (loss) and is reclassified into the
Consolidated Statements of Operations as interest expense in the
same period in which the underlying transaction affects
earnings.
With respect to derivatives designated as hedges, the Company
formally documents all relationships between hedging instruments
and hedged items, as well as its risk management objective and
strategy for undertaking such transactions. The Company evaluates
hedge effectiveness at the time a contract is entered into and on
an ongoing basis. If a contract is deemed ineffective, the change
in the fair value of the derivative is recorded in the Consolidated
Statement of Operations as foreign exchange gains (losses).</t>
  </si>
  <si>
    <t>Earnings Per Share</t>
  </si>
  <si>
    <t>Earnings Per Share
Basic earnings per share are computed using the weighted-average
number of common shares outstanding during the period. Diluted
earnings per share are computed using the weighted-average number
of common shares outstanding during the period, plus the
incremental shares outstanding assuming the exercise of dilutive
stock options and the vesting of restricted shares and performance
shares, calculated using the treasury stock method.</t>
  </si>
  <si>
    <t>Discontinued Operations
In August 2013, the Company sold its healthcare staffing business
to Accountable Healthcare Staffing, Inc. The healthcare staffing
segment meets the criteria for being reported as a discontinued
operation. Accordingly, the Consolidated Statements of Operations
and Cash Flow for all periods presented have been recast to reflect
the healthcare staffing business as discontinued operations.</t>
  </si>
  <si>
    <t>Recently Issued Accounting Standards</t>
  </si>
  <si>
    <t>Recently Issued Accounting Standards
In May 2014, the FASB issued ASC Update No. 2014-09,
“ Revenue from Contracts with Customers
The Company is evaluating the method of adoption and the impact of
the adoption of this ASU, but does not expect the adoption of the
ASU to have a material impact on its consolidated financial
statements.
In June 2014, the FASB issued Update 2014-12,
“ Compensation—Stock Compensation (Topic 718)
Accounting for Share-Based Payments When the Terms of an Award
Provide That a Performance Target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For all entities, the amendments in this
Update are effective for annual periods and interim periods within
those annual periods beginning after December 15, 2015. Earlier
adoption is permitted. The Company plans to adopt this ASU in the
first quarter of 2016, but it does not expect the adoption of this
ASU to have a material impact on its consolidated financial
statements.
In April 2015, the Financial Accounting Standards Board
(“FASB”) issued ASU No. 2015-03,
“ Interest—Imputation of Interest (Subtopic 835-30):
Simplifying the Presentation of Debt Issuance Costs.
In September 2015, the FASB issued Update 2015-16 “Business
Combinations—Simplifying the Accounting for
Measurement-Period Adjustments”.
In November 2015, the Financial Accounting Standards Board
(“FASB”) issued ASU 2015-17, “Balance Sheet
Classification of Deferred Taxes.” Presentation of Financial
Statements,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Accordingly, we plan to adopt
this ASU on January 1, 2017.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solidated
financial statements.</t>
  </si>
  <si>
    <t>Summary of Significant Accounting Policies (Tables)</t>
  </si>
  <si>
    <t>Estimated Useful Lives of Depreciable Assets</t>
  </si>
  <si>
    <t>The estimated useful lives of depreciable assets are primarily as
follows:
Laptop Computers 18 months
Equipment 3-5 years
Enterprise Software 3 years</t>
  </si>
  <si>
    <t>Business Combinations (Tables)</t>
  </si>
  <si>
    <t>Schedule of Sources of Funds in Business Acquisition</t>
  </si>
  <si>
    <t>The cash purchase price at closing was paid with funds obtained
from the following sources:
(in thousands) Amounts
Cash balances on hand $ 2,000
Term loan facility 9,000
Revolving line of credit 5,987
Cash paid at Closing $ 16,987</t>
  </si>
  <si>
    <t>Schedule of Valuation of Net Assets Acquired</t>
  </si>
  <si>
    <t>The valuation of net assets acquired is as follows:
(in thousands) Amounts
Current Assets $ 18
Fixed Assets 6
Identifiable intangible assets:
Client relationships 7,999
Covenant not-to-compete 319
Trade name 249
Total identifiable intangible assets 8,567
Goodwill 8,427
Current liabilities (31 )
Net Assets Acquired $ 16,987</t>
  </si>
  <si>
    <t>Summary of Unaudited Pro Forma Results of Hudson IT</t>
  </si>
  <si>
    <t xml:space="preserve">The following reflects the Company’s unaudited pro forma
results had the results of Hudson IT been included for all periods
presented:
Years Ended December 31,
2015 2014 2013
(Amounts in
Thousands)
Revenue $ 137,199 $ 149,709 $ 148,489
Net income $ 3,009 $ 5,132 $ 5,269
Earnings per share—diluted $ .68 $ 1.15 $ 1.21 </t>
  </si>
  <si>
    <t>Goodwill and Other Intangible Assets, net (Tables)</t>
  </si>
  <si>
    <t>Reconciliation of Goodwill</t>
  </si>
  <si>
    <t>A reconciliation of the beginning and ending amounts of goodwill
for the three years ended December 31, 2015 is as follows:
Years Ended December 31,
2015 2014 2013
(Amounts in
thousands)
Goodwill, beginning balance $
— $
— $ 405
Addition in current period 8,427
—
—
Reduction in current period
—
— (405 )
Goodwill, ending balance $ 8,427 $
— $
—</t>
  </si>
  <si>
    <t>Components of Intangible assets</t>
  </si>
  <si>
    <t>Identifiable intangible assets were comprised of the following as
of December 31, 2015:
As of December 31, 2015
(Amounts in thousands) Amortization Gross Carrying Accumulative Net Carrying
Client relationships 12 $ 7,999 $ 361 $ 7,638
Covenant-not-to-compete 5 319 35 284
Trade name 3 249 45 204
Total Intangible Assets $ 8,567 $ 441 $ 8,126</t>
  </si>
  <si>
    <t>Schedule of Estimated Amortization Expense</t>
  </si>
  <si>
    <t xml:space="preserve">The estimated aggregate amortization expense for intangible assets
for the years ending December 31, 2016 through 2020 is as
follows:
Years Ended December
31,
2016 2017 2018 2019 2020
(Amounts in
thousands)
Amortization expense $ 813 $ 813 $ 769 $ 731 $ 696 </t>
  </si>
  <si>
    <t>Discontinued Operations (Tables)</t>
  </si>
  <si>
    <t>Condensed Statements of Operations of Discontinued Operations</t>
  </si>
  <si>
    <t>The statement of operations of discontinued operations was as
follows for the three years ended December 31, 2015 (in
thousands):
Years Ended December 31,
2015 2014
2013*
Revenues $
— $
— $ 7,058
Costs of revenues
—
— 5,856
Gross profit
—
— 1,202
Selling, general and administrative expenses
—
— 1,040
Income before income taxes
—
— 162
Income tax expense
—
— 68
Net income $
— $
— $ 94
* Results through the sale transaction
date (August 12, 2013).</t>
  </si>
  <si>
    <t>Sale of Healthcare Business</t>
  </si>
  <si>
    <t>The gain on the August 2013 sale of the healthcare business was as
follows (in thousands):
Year Ended
Pretax gain on sale transaction $ 485
Income tax expense 43
Net gain after income taxes $ 442</t>
  </si>
  <si>
    <t>Cash Flows Provided by Discontinued Operations</t>
  </si>
  <si>
    <t>The statements of cash flows of discontinued operations were as
follows for the three-years ended December 31, 2015 (in
thousands):
Years Ended December 31,
2015 2014 2013
OPERATING ACTIVITIES:
Net income from discontinued operations $
— $
— $ 536
Adjustments to reconcile net income to net cash provided by (used
in) operating activities of discontinued operations:
Depreciation and amortization
—
— 16
Bad debt (credit) expense
—
— (25 )
Stock-based compensation expense
—
— (15 )
Deferred income taxes, net
— 24 (16 )
(Gain) on sale of discontinued operations, net of tax
—
— (442 )
Working capital items:
Accounts receivable and unbilled receivables
— 66 1,720
Prepaid and other current assets
—
— 144
Accounts payable
— (17 ) (134 )
Accrued payroll and related costs
—
— (363 )
Other accrued liabilities
— (160 ) (84 )
Deferred revenue
—
— (5 )
Total cash provided by (used in) operating activities of
discontinued operations
— (87 ) 1,332
INVESTING ACTIVITIES:
Recovery of (Increase in) non-current deposits
—
— (6 )
Capital expenditures
—
— (3 )
Proceeds from sale of discontinued operations
—
— 1,009
Total cash provided by investing activities of discontinued
operations
—
— 1,000
FINANCING ACTIVITIES:
None
—
—
—
Total cash flow provided by (used in) discontinued operations $
— $ (87 ) $ 2,332</t>
  </si>
  <si>
    <t>Credit Facility (Tables)</t>
  </si>
  <si>
    <t>Schedule of Annual Aggregate Outstanding Debt</t>
  </si>
  <si>
    <t>As of December 31, 2015, the annual aggregate maturities of our
outstanding debt during each of the next five years are as
follows:
Total Amount
(Amounts in thousands)
2016 $ 1,800
2017 1,800
2018 6,238
2019 1,800
2020 900
Total $ 12,538</t>
  </si>
  <si>
    <t>Commitments and Contingencies (Tables)</t>
  </si>
  <si>
    <t>Schedule of Minimum Future Rental Payments</t>
  </si>
  <si>
    <t>The Company rents certain office facilities and equipment under
noncancelable operating leases, which provide for the following
future minimum rental payments as of December 31, 2015:
Total Amount
(Amounts in thousands)
2016 $ 894
2017 803
2018 835
2019 848
2020 502
Thereafter 187
Total $ 4,069</t>
  </si>
  <si>
    <t>Stock-Based Compensation (Tables)</t>
  </si>
  <si>
    <t>Summary of Mastech Stock Option Activity</t>
  </si>
  <si>
    <t>Following is a summary of Mastech stock option activity for the
three years ended December 31, 2015:
Number of Weighted Average
Outstanding at December 31, 2012 331,000 $ 2.79
Granted
— $
—
Exercised (64,000 ) $ 2.05
Cancelled / forfeited (2,000 ) $ 2.08
Outstanding at December 31, 2013 265,000 $ 1.01 *
Granted
— $
—
Exercised (10,000 ) $ 1.43 *
Cancelled / forfeited
— $
—
Outstanding at December 31, 2014 255,000 $ 1.00 *
Granted
— $
—
Exercised (19,000 ) $ 0.81 *
Cancelled / forfeited
— $
—
Outstanding at December 31, 2015 236,000 $ 1.01 *
* Reflects equitable adjustments to the
exercise price as referenced above.</t>
  </si>
  <si>
    <t>Summary of Information Regarding the Company's Outstanding and Exercisable Stock Options</t>
  </si>
  <si>
    <t>The table below summarizes information regarding the
Company’s outstanding and exercisable stock options as of
December 31, 2015:
Range of Exercise Prices: Options Weighted Average Weighted Average
$0.01 to $2.00 213,000 5.8 $ .81
$2.01 to $4.00 17,000 4.0 $ 2.36
$4.01 to $6.00 6,000 1.7 $ 4.63
236,000 5.6 $ 1.01
Range of Exercise Prices: Options Weighted Average Weighted Average
$0.01 to $2.00 213,000 5.8 $ .81
$2.01 to $4.00 17,000 4.0 $ 2.36
$4.01 to $6.00 6,000 1.7 $ 4.63
236,000 5.6 $ 1.01</t>
  </si>
  <si>
    <t>Summary of Mastech's Restricted Stock Unit Activity</t>
  </si>
  <si>
    <t>Following is a summary of Mastech’s restricted stock activity
for the three years ended December 31, 2015:
Years Ended December 31,
2015 2014 2013
Beginning outstanding balance 72,741 39,863 9,375
Awarded 18,000 45,000 31,250
Awarded as equitable adjustments
—
— 3,544
Released (23,371 ) (12,122 ) (4,306 )
Forfeited
—
—
—
Ending outstanding balance 67,370 72,741 39,863</t>
  </si>
  <si>
    <t>Summary of Mastech Performance Share Unit Activity</t>
  </si>
  <si>
    <t>Following is a summary of Mastech performance share activity for
the three years ended December 31, 2015:
Years Ended December 31,
2015 2014 2013
Beginning outstanding balance 103,273 206,554 131,250
Awarded
—
— 68,750
Awarded as equitable adjustments
—
— 49,616
Vested (26,854 ) (103,281 )
—
Forfeited
—
— (43,062 )
Ending outstanding balance 76,419 103,273 206,554</t>
  </si>
  <si>
    <t>Income Taxes (Tables)</t>
  </si>
  <si>
    <t>Components of Income Before Income Taxes from Continuing Operations</t>
  </si>
  <si>
    <t>The components of income before income taxes from continuing
operations, as shown in the accompanying Consolidated Statement of
Operations, consisted of the following for the years ended December
31, 2015, 2014 and 2013:
Years Ended December 31,
2015 2014 2013
(Amounts in
thousands)
Income before income taxes:
Domestic $ 4,425 $ 5,508 $ 5,225
Foreign
—
—
—
Income before income taxes $ 4,425 $ 5,508 $ 5,225</t>
  </si>
  <si>
    <t>Provision for Income Taxes</t>
  </si>
  <si>
    <t>The provision for income taxes from continuing operations, as shown
in the accompanying Consolidated Statement of Operations, consisted
of the following for the years ended December 31, 2015, 2014 and
2013:
Years Ended December 31,
2015 2014 2013
(Amounts in
thousands)
Current provision:
Federal $ 1,518 $ 1,835 $ 1,915
State 143 191 172
Total current provision 1,661 2,026 2,087
Deferred provision (benefit):
Federal 10 51 (115 )
State 1 8 (16 )
Total deferred provision (benefit) 11 59 (131 )
Total provision for income taxes $ 1,672 $ 2,085 $ 1,956</t>
  </si>
  <si>
    <t>Reconciliation of Income Taxes</t>
  </si>
  <si>
    <t>The reconciliation of income taxes from continuing operations
computed using our statutory U.S. income tax rate and the provision
for income taxes for the years ended December 31, 2015, 2014 and
2013 were as follows:
Years Ended December 31,
(Amounts in thousands) 2015 2014 2013
Income taxes computed at the federal statutory rate $ 1,505 34.0 % $ 1,873 34.0 % $ 1,777 34.0 %
State income taxes, net of federal tax benefit 144 3.3 199 3.6 156 3.0
Other 23 0.5 13 0.3 23 0.4
$ 1,672 37.8 % $ 2,085 37.9 % $ 1,956 37.4 %</t>
  </si>
  <si>
    <t>Components of Deferred Tax Assets and Liabilities</t>
  </si>
  <si>
    <t>The components of the deferred tax assets and liabilities were as
follows:
At December 31,
2015
2014
(Amounts in thousands)
Deferred tax assets:
Allowance for doubtful accounts and employee advances $ 121 $ 102
Accrued vacation, bonuses and severance 289 228
Stock-based compensation expense 150 191
Total deferred tax assets 560 521
Deferred tax liabilities:
Prepaid expenses 193 210
Depreciation, intangibles and other 58 3
Total deferred tax liabilities 251 213
Net deferred tax asset 309 308
Less: current deferred tax asset 217 120
Total long-term deferred tax asset $ 92 $ 188</t>
  </si>
  <si>
    <t>Unrecognized Tax Benefits Related to Uncertain Tax Positions</t>
  </si>
  <si>
    <t>A reconciliation of the beginning and ending amounts of
unrecognized tax benefits related to uncertain tax positions,
including interest and penalties, for the three years ended
December 31, 2015 is as follows:
Years Ended December 31,
(Amounts in thousands) 2015 2014 2013
Unrecognized tax benefits, beginning balance $ 138 $ 111 $ 78
Additions related to current period 35 40 33
Additions related to prior periods
—
—
—
Reductions related to prior periods (38 ) (13 )
—
Unrecognized tax benefits, ending balance $ 135 $ 138 $ 111</t>
  </si>
  <si>
    <t>Derivative Instruments and Hedging Activities (Tables)</t>
  </si>
  <si>
    <t>Effect of Derivative Instruments on Consolidated Statements of Operations and Comprehensive Income</t>
  </si>
  <si>
    <t>The effect of derivative instruments on the Consolidated
Statements of Operations and Comprehensive Income for the year
ended December 31, 2015 (in thousands):
Derivatives in ASC Topic 815 Cash Flow Hedging Relationships Amount of Gain / (Loss) Location of Gain / (Loss) Amount of Gain / (Loss)
Location of Gain / (Loss)
Amount of Gain / (Loss)
(Effective Portion) (Effective Portion) (Effective Portion)
(Ineffective Portion/Amounts excluded from effectiveness testing)
Currency
Forward
Contracts $41 SG&amp;A Expense $(77) Other Income/ (Expense) $68
Interest-Rate
Swap
Contracts $(31) Interest Expense $(35) Interest Expense $—
The effect of derivative instruments on the Consolidated
Statements of Operations and Comprehensive Income for the year
ended December 31, 2014 (in thousands):
Derivatives in ASC Topic 815 Cash Flow Hedging Relationships Amount of Gain / (Loss) Location of Gain / (Loss) Amount of Gain / (Loss) Location of Gain / (Loss) Income on Amount of Gain / (Loss) Income on
(Effective Portion) (Effective Portion) (Effective Portion)
(Ineffective Portion/Amounts excluded from effectiveness testing)
Currency
Forward
Contracts $(67) SG&amp;A Expense $51 Other Income/ $77</t>
  </si>
  <si>
    <t>Information on Location and Amounts of Derivative Fair Values in Condensed Consolidated Balance Sheets</t>
  </si>
  <si>
    <t xml:space="preserve">Information on the location and amounts of derivative fair
values in the Consolidated Balance Sheets (in thousands):
December 31, 2015
December 31, 2014
Derivative Instruments
Balance Sheet Location Fair Value
Balance Sheet Location Fair Value
Currency Forward Contracts None $ 0 Other Current Liabilities $ 38
Interest-Rate Swap Contracts Other Current Liabilities $ 31
None $ 0 </t>
  </si>
  <si>
    <t>Earnings per Share (Tables)</t>
  </si>
  <si>
    <t>Basic and Diluted EPS Weighted-Average Shares Outstanding</t>
  </si>
  <si>
    <t>The following table sets forth the denominators of the basic and
diluted EPS computations. All shares outstanding for the period
shown below have been adjusted to reflect the November 2013
five-for-four stock split:
Years Ended December 31,
(Amounts in thousands): 2015 2014 2013
Weighted-average shares outstanding:
Basic 4,338 4,320 4,193
Stock options and restricted share units 103 139 149
Diluted 4,441 4,459 4,342</t>
  </si>
  <si>
    <t>Computation of Basic EPS</t>
  </si>
  <si>
    <t>The following table sets forth the computation of basic EPS
utilizing net income from continuing operations and the
Company’s weighted-average common stock outstanding:
Years Ended December
31,
(Amounts in thousands, except per share data): 2015 2014 2013
Net income $ 2,753 $ 3,423 $ 3,269
Basic weighted-average shares outstanding 4,338 4,320 4,193
Basic EPS $ .63 $ .79 $ .78</t>
  </si>
  <si>
    <t>Computation of Diluted EPS</t>
  </si>
  <si>
    <t>The following table sets forth the computation of diluted EPS
utilizing net income from continuing operations and the
Company’s weighted-average common stock outstanding plus the
weighted-average of stock options, restricted shares and
performance shares:
Years Ended December
31,
(Amounts in thousands, except per share data): 2015 2014 2013
Net income $ 2,753 $ 3,423 $ 3,269
Diluted weighted-average shares outstanding 4,441 4,459 4,342
Diluted EPS $ .62 $ .77 $ .75</t>
  </si>
  <si>
    <t>Fair Value Measurements (Tables)</t>
  </si>
  <si>
    <t>Summary of Financial Assets at Fair Value Measured on Recurring Basis</t>
  </si>
  <si>
    <t>The following table summarizes the basis used to measure financial
assets and (liabilities) at fair value on a recurring basis:
Fair Value as of December 31,
2015
(Amounts in thousands) Level 1 Level 2 Level 3 Total
Interest-Rate Swap Contracts $ 0 $ (31 ) $ 0 $ (31 )
Fair Value as of December 31,
2014
(Amounts in thousands) Level 1 Level 2 Level 3 Total
Currency Forward Contracts $ 0 $ (38 ) $ 0 $ (38 )</t>
  </si>
  <si>
    <t>Quarterly Financial Information (Tables)</t>
  </si>
  <si>
    <t>Summary of Quarterly Financial Information</t>
  </si>
  <si>
    <t>Revenues Gross Profit Net Income Earnings Per Share
Year Ended December 31, 2015 Basic Diluted
First quarter $ 27,060 $ 4,687 $ 195 $ .05 $ .04
Second quarter 29,305 5,515 382 .09 .09
Third quarter 34,565 6,879 887 .20 .20
Fourth quarter 32,540 6,718 1,289 .30 .29
Annual $ 123,470 $ 23,799 $ 2,753 $ .63 $ .62
Revenues Gross Profit Net Income Earnings Per Share
Year Ended December 31, 2014 Basic Diluted
First quarter $ 28,684 $ 5,225 $ 869 $ .20 $ .20
Second quarter 27,656 5,106 893 .21 .20
Third quarter 28,634 5,227 879 .20 .20
Fourth quarter 28,549 5,228 782 .18 .18
Annual $ 113,523 $ 20,786 $ 3,423 $ .79 $ .77</t>
  </si>
  <si>
    <t>Summary of Significant Accounting Policies - Additional Information (Detail)</t>
  </si>
  <si>
    <t>Jun. 15, 2015USD ($)</t>
  </si>
  <si>
    <t>Dec. 31, 2015USD ($)Segmentshares</t>
  </si>
  <si>
    <t>Dec. 31, 2014USD ($)shares</t>
  </si>
  <si>
    <t>Dec. 31, 2013USD ($)</t>
  </si>
  <si>
    <t>Oct. 01, 2008shares</t>
  </si>
  <si>
    <t>Significant Accounting Policies [Line Items]</t>
  </si>
  <si>
    <t>Allowance for uncollectible accounts</t>
  </si>
  <si>
    <t>Depreciation and amortization expense related to fixed assets</t>
  </si>
  <si>
    <t>Valuation allowance provided</t>
  </si>
  <si>
    <t>Uncertain tax positions</t>
  </si>
  <si>
    <t>Number of reportable segment | Segment</t>
  </si>
  <si>
    <t>Stock Incentive Plan, shares available for issuance | shares</t>
  </si>
  <si>
    <t>Vesting period</t>
  </si>
  <si>
    <t>4 years</t>
  </si>
  <si>
    <t>Treasury stock, shares | shares</t>
  </si>
  <si>
    <t>Repurchases of treasury stock</t>
  </si>
  <si>
    <t>Expiration period of stock repurchase program</t>
  </si>
  <si>
    <t>Dec. 22,
		2016</t>
  </si>
  <si>
    <t>Hudson IT [Member]</t>
  </si>
  <si>
    <t>Purchase price</t>
  </si>
  <si>
    <t>Term Loan Facility [Member]</t>
  </si>
  <si>
    <t>Term loan facility</t>
  </si>
  <si>
    <t>Term Loan Facility [Member] | Interest Rate Risk Management [Member]</t>
  </si>
  <si>
    <t>Revolving Line of Credit [Member]</t>
  </si>
  <si>
    <t>Reduction in revolving credit facility</t>
  </si>
  <si>
    <t>Minimum [Member]</t>
  </si>
  <si>
    <t>Estimated useful life, intangible assets</t>
  </si>
  <si>
    <t>3 years</t>
  </si>
  <si>
    <t>Maximum [Member]</t>
  </si>
  <si>
    <t>12 years</t>
  </si>
  <si>
    <t>Summary of Significant Accounting Policies - Estimated Useful Lives of Depreciable Assets (Detail)</t>
  </si>
  <si>
    <t>Laptop Computers [Member]</t>
  </si>
  <si>
    <t>Property, Plant and Equipment [Line Items]</t>
  </si>
  <si>
    <t>Estimated useful lives of depreciable assets</t>
  </si>
  <si>
    <t>18 months</t>
  </si>
  <si>
    <t>Equipment [Member] | Minimum [Member]</t>
  </si>
  <si>
    <t>Equipment [Member] | Maximum [Member]</t>
  </si>
  <si>
    <t>5 years</t>
  </si>
  <si>
    <t>Enterprise Software [Member]</t>
  </si>
  <si>
    <t>Business Combinations - Additional Information (Detail) - USD ($)</t>
  </si>
  <si>
    <t>Jun. 15, 2015</t>
  </si>
  <si>
    <t>Sep. 30, 2015</t>
  </si>
  <si>
    <t>Mar. 31, 2015</t>
  </si>
  <si>
    <t>Sep. 30, 2014</t>
  </si>
  <si>
    <t>Jun. 30, 2014</t>
  </si>
  <si>
    <t>Mar. 31, 2014</t>
  </si>
  <si>
    <t>Business Acquisition [Line Items]</t>
  </si>
  <si>
    <t>Cash purchase price of acquisition</t>
  </si>
  <si>
    <t>Liabilities assumed in acquisition</t>
  </si>
  <si>
    <t>Direct transaction costs related to acquisition</t>
  </si>
  <si>
    <t>Business Combinations - Summary of Source of Funds (Detail) - USD ($) $ in Thousands</t>
  </si>
  <si>
    <t>Cash paid at Closing</t>
  </si>
  <si>
    <t>Outstanding borrowings amount</t>
  </si>
  <si>
    <t>Cash balances on hand</t>
  </si>
  <si>
    <t>Hudson IT [Member] | Term Loan Facility [Member]</t>
  </si>
  <si>
    <t>Hudson IT [Member] | Revolving Line of Credit [Member]</t>
  </si>
  <si>
    <t>Business Combinations - Schedule of Valuation of Net Assets Acquired (Detail) - USD ($) $ in Thousands</t>
  </si>
  <si>
    <t>Dec. 31, 2012</t>
  </si>
  <si>
    <t>Identifiable intangible assets:</t>
  </si>
  <si>
    <t>Current Assets</t>
  </si>
  <si>
    <t>Fixed Assets</t>
  </si>
  <si>
    <t>Identifiable intangible assets</t>
  </si>
  <si>
    <t>Current liabilities</t>
  </si>
  <si>
    <t>Net Assets Acquired</t>
  </si>
  <si>
    <t>Hudson IT [Member] | Trade Name [Member]</t>
  </si>
  <si>
    <t>Hudson IT [Member] | Covenant Not-to-Compete [Member]</t>
  </si>
  <si>
    <t>Hudson IT [Member] | Client Relationships [Member]</t>
  </si>
  <si>
    <t>Business Combinations - Summary of Unaudited Pro Forma Results of Hudson IT (Detail) - Hudson IT [Member] - USD ($) $ / shares in Units, $ in Thousands</t>
  </si>
  <si>
    <t>Revenue</t>
  </si>
  <si>
    <t>Earnings per share - diluted</t>
  </si>
  <si>
    <t>Goodwill and Other Intangible Assets - Additional Information (Detail) - USD ($)</t>
  </si>
  <si>
    <t>24 Months Ended</t>
  </si>
  <si>
    <t>Goodwill and Intangible Assets [Line Items]</t>
  </si>
  <si>
    <t>Amortization expense</t>
  </si>
  <si>
    <t>Goodwill and Other Intangible Assets - Reconciliation of Goodwill (Detail) - USD ($) $ in Thousands</t>
  </si>
  <si>
    <t>Goodwill And Intangible Assets Net [Abstract]</t>
  </si>
  <si>
    <t>Goodwill, beginning balance</t>
  </si>
  <si>
    <t>Addition in current period</t>
  </si>
  <si>
    <t>Reduction in current period</t>
  </si>
  <si>
    <t>Goodwill, ending balance</t>
  </si>
  <si>
    <t>Goodwill and Other Intangible Assets - Components of Goodwill and Other Intangible Assets (Detail) $ in Thousands</t>
  </si>
  <si>
    <t>Dec. 31, 2015USD ($)</t>
  </si>
  <si>
    <t>Total Intangible Assets, Gross Carrying Value</t>
  </si>
  <si>
    <t>Intangible Assets, Accumulated Amortization</t>
  </si>
  <si>
    <t>Total Intangible Assets, Net Carrying Value</t>
  </si>
  <si>
    <t>Client Relationships [Member]</t>
  </si>
  <si>
    <t>Amortization Period (In Years)</t>
  </si>
  <si>
    <t>Intangible Assets, Gross Carrying Value</t>
  </si>
  <si>
    <t>Intangible Assets, Net Carrying Value</t>
  </si>
  <si>
    <t>Covenant Not-to-Compete [Member]</t>
  </si>
  <si>
    <t>Trade Name [Member]</t>
  </si>
  <si>
    <t>Goodwill and Other Intangible Assets - Schedule of Estimated Amortization Expense (Detail) $ in Thousands</t>
  </si>
  <si>
    <t>Intangible Liability Disclosure [Abstract]</t>
  </si>
  <si>
    <t>Estimated aggregate amortization expense reminder of 2016</t>
  </si>
  <si>
    <t>Estimated aggregate amortization expense for year ending 2017</t>
  </si>
  <si>
    <t>Estimated aggregate amortization expense for year ending 2018</t>
  </si>
  <si>
    <t>Estimated aggregate amortization expense for year ending 2019</t>
  </si>
  <si>
    <t>Estimated aggregate amortization expense for year ending 2020</t>
  </si>
  <si>
    <t>Discontinued Operations - Additional Information (Detail) - USD ($)</t>
  </si>
  <si>
    <t>1 Months Ended</t>
  </si>
  <si>
    <t>Aug. 31, 2013</t>
  </si>
  <si>
    <t>Income Statement, Balance Sheet and Additional Disclosures by Disposal Groups, Including Discontinued Operations [Line Items]</t>
  </si>
  <si>
    <t>Aggregate purchase price</t>
  </si>
  <si>
    <t>Cash consideration received</t>
  </si>
  <si>
    <t>Portion excluded from sale of net assets</t>
  </si>
  <si>
    <t>Utilization of tax benefit</t>
  </si>
  <si>
    <t>Capital Loss Carryforward [Member]</t>
  </si>
  <si>
    <t>Discontinued Operations - Condensed Statements of Operations of Discontinued Operations (Detail) - Healthcare Staffing [Member] $ in Thousands</t>
  </si>
  <si>
    <t>Costs of revenues</t>
  </si>
  <si>
    <t>Income before income taxes</t>
  </si>
  <si>
    <t>Discontinued Operations - Gain on Sale of Healthcare Business (Detail) - USD ($) $ in Thousands</t>
  </si>
  <si>
    <t>Net gain after income taxes</t>
  </si>
  <si>
    <t>Healthcare Staffing [Member]</t>
  </si>
  <si>
    <t>Pretax gain on sale transaction</t>
  </si>
  <si>
    <t>Discontinued Operations - Cash Flows Provided by (Used in) Discontinued Operations (Detail) - USD ($) $ in Thousands</t>
  </si>
  <si>
    <t>Adjustments to reconcile net income to net cash provided by (used in) operating activities of discontinued operations:</t>
  </si>
  <si>
    <t>Total cash provided by (used in) operating activities of discontinued operations</t>
  </si>
  <si>
    <t>Proceeds from sale of discontinued operations</t>
  </si>
  <si>
    <t>Total cash provided by investing activities of discontinued operations</t>
  </si>
  <si>
    <t>(Gain) on sale of discontinued operations, net of tax</t>
  </si>
  <si>
    <t>Recovery of (Increase in) non-current deposits</t>
  </si>
  <si>
    <t>Total cash flow provided by (used in) discontinued operations</t>
  </si>
  <si>
    <t>Cash and Cash Equivalents - Additional Information (Detail) - USD ($) $ in Thousands</t>
  </si>
  <si>
    <t>Restrictions on the Company's cash balances</t>
  </si>
  <si>
    <t>Credit Facility - Additional information (Detail)</t>
  </si>
  <si>
    <t>Jun. 15, 2015USD ($)Installments</t>
  </si>
  <si>
    <t>Jun. 14, 2015USD ($)</t>
  </si>
  <si>
    <t>Line of Credit Facility [Line Items]</t>
  </si>
  <si>
    <t>Percentage of eligible accounts receivable</t>
  </si>
  <si>
    <t>85.00%</t>
  </si>
  <si>
    <t>Percentage of eligible unbilled accounts</t>
  </si>
  <si>
    <t>60.00%</t>
  </si>
  <si>
    <t>Number of monthly installments of term loan | Installments</t>
  </si>
  <si>
    <t>Term loan, periodic payment</t>
  </si>
  <si>
    <t>Commitment fee</t>
  </si>
  <si>
    <t>0.20%</t>
  </si>
  <si>
    <t>Current borrowing capacity under line of credit facility</t>
  </si>
  <si>
    <t>Revolving Line of Credit [Member] | Hudson IT [Member]</t>
  </si>
  <si>
    <t>Term Loan Facility [Member] | Hudson IT [Member]</t>
  </si>
  <si>
    <t>Federal Funds Rate [Member]</t>
  </si>
  <si>
    <t>Basis spread on variable rate</t>
  </si>
  <si>
    <t>0.50%</t>
  </si>
  <si>
    <t>PNC Bank, N.A. [Member]</t>
  </si>
  <si>
    <t>Credit facility maximum borrowing capacity</t>
  </si>
  <si>
    <t>Transaction cost</t>
  </si>
  <si>
    <t>PNC Bank, N.A. [Member] | Revolving Line of Credit [Member]</t>
  </si>
  <si>
    <t>Credit facility expiration date</t>
  </si>
  <si>
    <t>Jun. 15,
		2018</t>
  </si>
  <si>
    <t>PNC Bank, N.A. [Member] | Term Loan Facility [Member]</t>
  </si>
  <si>
    <t>Jun. 15,
		2020</t>
  </si>
  <si>
    <t>Revolving credit facility percentage margin over base rate</t>
  </si>
  <si>
    <t>0.75%</t>
  </si>
  <si>
    <t>Term loan percentage margin over base rate</t>
  </si>
  <si>
    <t>2.00%</t>
  </si>
  <si>
    <t>Revolving credit facility percentage margin adjusted LIBOR rate</t>
  </si>
  <si>
    <t>1.75%</t>
  </si>
  <si>
    <t>Term loan percentage margin adjusted LIBOR rate</t>
  </si>
  <si>
    <t>3.00%</t>
  </si>
  <si>
    <t>Maximum [Member] | Revolving Line of Credit [Member] | Hudson IT [Member]</t>
  </si>
  <si>
    <t>0.25%</t>
  </si>
  <si>
    <t>1.50%</t>
  </si>
  <si>
    <t>1.25%</t>
  </si>
  <si>
    <t>2.50%</t>
  </si>
  <si>
    <t>Credit Facility - Schedule of Annual Aggregate Outstanding Debt (Detail) $ in Thousands</t>
  </si>
  <si>
    <t>Maturities of Long-term Debt and Capital Lease Obligations [Abstract]</t>
  </si>
  <si>
    <t>Commitments and Contingencies - Schedule of Minimum Future Rental Payments (Detail) $ in Thousands</t>
  </si>
  <si>
    <t>Thereafter</t>
  </si>
  <si>
    <t>Commitments and Contingencies - Additional Information (Detail) - USD ($)</t>
  </si>
  <si>
    <t>Rental expense</t>
  </si>
  <si>
    <t>Employee Benefit Plan - Additional Information (Detail) - USD ($)</t>
  </si>
  <si>
    <t>36 Months Ended</t>
  </si>
  <si>
    <t>Defined Benefit Plan Disclosure [Line Items]</t>
  </si>
  <si>
    <t>Matching contributions</t>
  </si>
  <si>
    <t>Hudson Employee Retirement Savings Plan [Member]</t>
  </si>
  <si>
    <t>Percentage of company's matching contribution</t>
  </si>
  <si>
    <t>50.00%</t>
  </si>
  <si>
    <t>Percentage of employees eligible earnings for company's matching contribution</t>
  </si>
  <si>
    <t>6.00%</t>
  </si>
  <si>
    <t>Total contributions to the retirement plan</t>
  </si>
  <si>
    <t>Stock-Based Compensation - Additional Information (Detail) - USD ($)</t>
  </si>
  <si>
    <t>Oct. 01, 2008</t>
  </si>
  <si>
    <t>Share-based Compensation Arrangement by Share-based Payment Award [Line Items]</t>
  </si>
  <si>
    <t>Shares allocated for issuance to directors, officers and key personnel</t>
  </si>
  <si>
    <t>Shares available for future grants</t>
  </si>
  <si>
    <t>Expiration period</t>
  </si>
  <si>
    <t>10 years</t>
  </si>
  <si>
    <t>Price per share</t>
  </si>
  <si>
    <t>Aggregate intrinsic value of stock options</t>
  </si>
  <si>
    <t>Intrinsic value of vested and expected to vest stock options</t>
  </si>
  <si>
    <t>Intrinsic value of options exercised</t>
  </si>
  <si>
    <t>Measurement date fair value of stock options vested</t>
  </si>
  <si>
    <t>Tax benefits</t>
  </si>
  <si>
    <t>Expenses related to non-vested stock options</t>
  </si>
  <si>
    <t>Restricted Stock Units Activity [Member]</t>
  </si>
  <si>
    <t>Fair value of restricted stock awarded</t>
  </si>
  <si>
    <t>Aggregate intrinsic value of restricted stock units outstanding</t>
  </si>
  <si>
    <t>Intrinsic value of restricted shares released</t>
  </si>
  <si>
    <t>Restricted Stock [Member]</t>
  </si>
  <si>
    <t>Stock units released or outstanding</t>
  </si>
  <si>
    <t>Weighted-average remaining requisite service period</t>
  </si>
  <si>
    <t>2 years 6 months</t>
  </si>
  <si>
    <t>Unrecognized compensation expense</t>
  </si>
  <si>
    <t>Performance Shares [Member]</t>
  </si>
  <si>
    <t>Aggregate intrinsic value of performance shares outstanding</t>
  </si>
  <si>
    <t>Stock Incentive Plan [Member]</t>
  </si>
  <si>
    <t>Number of outstanding and/or exercised stock options</t>
  </si>
  <si>
    <t>Stock-Based Compensation - Summary of Mastech Stock Option Activity (Detail) - $ / shares</t>
  </si>
  <si>
    <t>Number of Options Outstanding, Beginning Balance</t>
  </si>
  <si>
    <t>Number of Options, Granted</t>
  </si>
  <si>
    <t>Number of Options, Exercised</t>
  </si>
  <si>
    <t>Number of Options, Cancelled / forfeited</t>
  </si>
  <si>
    <t>Number of Options Outstanding, Ending Balance</t>
  </si>
  <si>
    <t>Weighted Average Exercise Price, Beginning Balance</t>
  </si>
  <si>
    <t>Weighted Average Exercise Price, Granted</t>
  </si>
  <si>
    <t>Weighted Average Exercise Price, Exercised</t>
  </si>
  <si>
    <t>Weighted Average Exercise Price, Cancelled / forfeited</t>
  </si>
  <si>
    <t>Weighted Average Exercise Price, Ending Balance</t>
  </si>
  <si>
    <t>Stock-Based Compensation - Summary of Information Regarding the Company's Outstanding and Exercisable Stock Options (Detail) - $ / shares</t>
  </si>
  <si>
    <t>Options Outstanding</t>
  </si>
  <si>
    <t>Weighted Average Remaining Contractual Life (in years)</t>
  </si>
  <si>
    <t>5 years 7 months 6 days</t>
  </si>
  <si>
    <t>Weighted Average Exercise Price</t>
  </si>
  <si>
    <t>Options Exercisable</t>
  </si>
  <si>
    <t>Weighted average remaining contractual life, options exercisable</t>
  </si>
  <si>
    <t>Weighted average exercise price, options exercisable</t>
  </si>
  <si>
    <t>Range One [Member]</t>
  </si>
  <si>
    <t>Lower range of exercise price</t>
  </si>
  <si>
    <t>Upper range of exercise price</t>
  </si>
  <si>
    <t>5 years 9 months 18 days</t>
  </si>
  <si>
    <t>Range of exercise prices, minimum, options exercisable</t>
  </si>
  <si>
    <t>Range of exercise price, maximum, options exercisable</t>
  </si>
  <si>
    <t>Range Two [Member]</t>
  </si>
  <si>
    <t>Range Three [Member]</t>
  </si>
  <si>
    <t>1 year 8 months 12 days</t>
  </si>
  <si>
    <t>Stock-Based Compensation - Summary of Mastech's Restricted Stock Unit Activity (Detail) - Restricted Stock Units Activity [Member] - shares</t>
  </si>
  <si>
    <t>Beginning outstanding balance</t>
  </si>
  <si>
    <t>Awarded</t>
  </si>
  <si>
    <t>Awarded as equitable adjustments</t>
  </si>
  <si>
    <t>Released</t>
  </si>
  <si>
    <t>Forfeited</t>
  </si>
  <si>
    <t>Ending outstanding balance</t>
  </si>
  <si>
    <t>Stock-Based Compensation - Summary of Mastech Performance Share Unit Activity (Detail) - Performance Shares [Member] - shares</t>
  </si>
  <si>
    <t>Vested</t>
  </si>
  <si>
    <t>Income Taxes - Components of Income Before Income Taxes from Continuing Operations (Detail) - USD ($) $ in Thousands</t>
  </si>
  <si>
    <t>Income before income taxes:</t>
  </si>
  <si>
    <t>Domestic</t>
  </si>
  <si>
    <t>Foreign</t>
  </si>
  <si>
    <t>Income Taxes - Provision for Income Taxes (Detail) - USD ($) $ in Thousands</t>
  </si>
  <si>
    <t>Current provision:</t>
  </si>
  <si>
    <t>Federal</t>
  </si>
  <si>
    <t>State</t>
  </si>
  <si>
    <t>Total current provision</t>
  </si>
  <si>
    <t>Deferred provision (benefit):</t>
  </si>
  <si>
    <t>Total deferred provision (benefit)</t>
  </si>
  <si>
    <t>Total provision for income taxes</t>
  </si>
  <si>
    <t>Income Taxes - Reconciliation of Income Taxes (Detail) - USD ($) $ in Thousands</t>
  </si>
  <si>
    <t>Income taxes computed at the federal statutory rate, Value</t>
  </si>
  <si>
    <t>State income taxes, net of federal tax benefit, Value</t>
  </si>
  <si>
    <t>Other - net, Value</t>
  </si>
  <si>
    <t>Income taxes computed at the federal statutory rate, Rate</t>
  </si>
  <si>
    <t>34.00%</t>
  </si>
  <si>
    <t>State income taxes, net of federal tax benefit, Rate</t>
  </si>
  <si>
    <t>3.30%</t>
  </si>
  <si>
    <t>3.60%</t>
  </si>
  <si>
    <t>Other - net, Rate</t>
  </si>
  <si>
    <t>0.30%</t>
  </si>
  <si>
    <t>0.40%</t>
  </si>
  <si>
    <t>Effective for income tax rate, Total</t>
  </si>
  <si>
    <t>37.80%</t>
  </si>
  <si>
    <t>37.90%</t>
  </si>
  <si>
    <t>37.40%</t>
  </si>
  <si>
    <t>Income Taxes - Components of Deferred Tax Assets and Liabilities (Detail) - USD ($) $ in Thousands</t>
  </si>
  <si>
    <t>Deferred tax assets:</t>
  </si>
  <si>
    <t>Allowance for doubtful accounts and employee advances</t>
  </si>
  <si>
    <t>Accrued vacation, bonuses and severance</t>
  </si>
  <si>
    <t>Total deferred tax assets</t>
  </si>
  <si>
    <t>Deferred tax liabilities:</t>
  </si>
  <si>
    <t>Prepaid expenses</t>
  </si>
  <si>
    <t>Depreciation, intangibles and other</t>
  </si>
  <si>
    <t>Total deferred tax liabilities</t>
  </si>
  <si>
    <t>Net deferred tax asset</t>
  </si>
  <si>
    <t>Less: current deferred tax asset</t>
  </si>
  <si>
    <t>Total long-term deferred tax asset</t>
  </si>
  <si>
    <t>Income Taxes - Unrecognized Tax Benefits Related to Uncertain Tax Positions (Detail) - USD ($) $ in Thousands</t>
  </si>
  <si>
    <t>Unrecognized tax benefits, beginning balance</t>
  </si>
  <si>
    <t>Additions related to current period</t>
  </si>
  <si>
    <t>Additions related to prior periods</t>
  </si>
  <si>
    <t>Reductions related to prior periods</t>
  </si>
  <si>
    <t>Unrecognized tax benefits, ending balance</t>
  </si>
  <si>
    <t>Income Taxes - Additional Information (Detail) - USD ($)</t>
  </si>
  <si>
    <t>Accrued interest and penalties on unrecognized tax benefits</t>
  </si>
  <si>
    <t>Derivative Instruments and Hedging Activities - Additional Information (Detail)</t>
  </si>
  <si>
    <t>Dec. 31, 2015USD ($)Installment</t>
  </si>
  <si>
    <t>Dec. 31, 2014USD ($)</t>
  </si>
  <si>
    <t>Derivative [Line Items]</t>
  </si>
  <si>
    <t>Outstanding currency hedge positions</t>
  </si>
  <si>
    <t>Interest Rate Swap Contracts [Member] | Other Current Liabilities [Member]</t>
  </si>
  <si>
    <t>Liability of fair value of the interest rate swap contracts</t>
  </si>
  <si>
    <t>Designated as Hedging Instrument [Member] | Currency Hedge and Interest Rate Swap [Member]</t>
  </si>
  <si>
    <t>Estimated amount of pretax gains from other comprehensive income (loss)</t>
  </si>
  <si>
    <t>Interest Rate Risk Management [Member] | Term Loan Facility [Member]</t>
  </si>
  <si>
    <t>Interest Rate Risk Management [Member] | Interest Rate Swap Contracts [Member]</t>
  </si>
  <si>
    <t>Notional amount</t>
  </si>
  <si>
    <t>Number of equal monthly installments | Installment</t>
  </si>
  <si>
    <t>Fixed rate of interest in swap contracts</t>
  </si>
  <si>
    <t>1.515%</t>
  </si>
  <si>
    <t>Interest Rate Risk Management [Member] | Interest Rate Swap Contracts [Member] | Other Current Liabilities [Member]</t>
  </si>
  <si>
    <t>Derivative Instruments and Hedging Activities - Effect of Derivative Instruments on Consolidated Statements of Operations and Comprehensive Income (Detail) - Cash Flow Hedging Relationships [Member] - USD ($) $ in Thousands</t>
  </si>
  <si>
    <t>Derivative Instruments, Gain (Loss) [Line Items]</t>
  </si>
  <si>
    <t>Amount of Gain / (Loss) recognized in OCI on Derivatives</t>
  </si>
  <si>
    <t>Currency Forward Contracts [Member] | Selling, General and Administrative Expenses [Member]</t>
  </si>
  <si>
    <t>Amount of Gain / (Loss) reclassified from Accumulated OCI to Income (Expense)</t>
  </si>
  <si>
    <t>Currency Forward Contracts [Member] | Other Income/(Expense) [Member]</t>
  </si>
  <si>
    <t>Amount of Gain / (Loss) recognized in Income (Expense) on Derivatives</t>
  </si>
  <si>
    <t>Interest Rate Swap Contracts [Member] | Interest Expense [Member]</t>
  </si>
  <si>
    <t>Derivative Instruments and Hedging Activities - Information on Location and Amounts of Derivative Fair Values in Consolidated Balance Sheets (Detail) - Other Current Liabilities [Member] - USD ($) $ in Thousands</t>
  </si>
  <si>
    <t>Derivatives, Fair Value [Line Items]</t>
  </si>
  <si>
    <t>Derivative Fair Value</t>
  </si>
  <si>
    <t>Shareholders' Equity - Additional Information (Detail) - $ / shares</t>
  </si>
  <si>
    <t>Oct. 22, 2014</t>
  </si>
  <si>
    <t>Shares purchased during period</t>
  </si>
  <si>
    <t>Share repurchase program extension period</t>
  </si>
  <si>
    <t>2 years</t>
  </si>
  <si>
    <t>Common stock repurchased average price</t>
  </si>
  <si>
    <t>Number of shares authorized and available for repurchase</t>
  </si>
  <si>
    <t>Additional shares purchased to satisfy employee tax obligation</t>
  </si>
  <si>
    <t>Average share price for additional shares purchased</t>
  </si>
  <si>
    <t>Revenue Concentration - Additional Information (Detail) - Clients</t>
  </si>
  <si>
    <t>Revenue, Major Customer [Line Items]</t>
  </si>
  <si>
    <t>Number of clients</t>
  </si>
  <si>
    <t>Top Ten Clients [Member] | Sales Revenue Net [Member] | Customer Concentration Risk [Member]</t>
  </si>
  <si>
    <t>Concentration risk percentage</t>
  </si>
  <si>
    <t>51.00%</t>
  </si>
  <si>
    <t>59.00%</t>
  </si>
  <si>
    <t>57.00%</t>
  </si>
  <si>
    <t>Accenture [Member] | Sales Revenue Net [Member] | Customer Concentration Risk [Member]</t>
  </si>
  <si>
    <t>11.70%</t>
  </si>
  <si>
    <t>11.40%</t>
  </si>
  <si>
    <t>Accenture [Member] | Accounts Receivable [Member] | Credit Concentration Risk [Member]</t>
  </si>
  <si>
    <t>13.40%</t>
  </si>
  <si>
    <t>Earnings per Share - Additional Information (Detail) - shares</t>
  </si>
  <si>
    <t>Anti-dilutive securities not included in computation of earnings per share</t>
  </si>
  <si>
    <t>Earnings per Share - Basic and Diluted EPS Weighted-Average Shares Outstanding (Detail) - shares shares in Thousands</t>
  </si>
  <si>
    <t>Weighted-average shares outstanding:</t>
  </si>
  <si>
    <t>Stock options and restricted share units</t>
  </si>
  <si>
    <t>Earnings per Share - Computation of Basic EPS (Detail) - USD ($) $ / shares in Units, shares in Thousands, $ in Thousands</t>
  </si>
  <si>
    <t>3 Months Ended</t>
  </si>
  <si>
    <t>Basic weighted-average shares outstanding</t>
  </si>
  <si>
    <t>Basic EPS from continuing operations</t>
  </si>
  <si>
    <t>Earnings per Share - Computation of Diluted EPS (Detail) - USD ($) $ / shares in Units, shares in Thousands, $ in Thousands</t>
  </si>
  <si>
    <t>Diluted weighted-average shares outstanding</t>
  </si>
  <si>
    <t>Diluted EPS from continuing operations</t>
  </si>
  <si>
    <t>Fair Value Measurements - Summary of Financial Assets at Fair Value Measured on Recurring Basis (Detail) - Fair Value, Measurements, Recurring [Member] - USD ($) $ in Thousands</t>
  </si>
  <si>
    <t>Fair Value, Assets and Liabilities Measured on Recurring and Nonrecurring Basis [Line Items]</t>
  </si>
  <si>
    <t>Fair value of financial assets and (liabilities)</t>
  </si>
  <si>
    <t>Level 1 [Member] | Currency Forward Contracts [Member]</t>
  </si>
  <si>
    <t>Level 1 [Member] | Interest Rate Swap Contracts [Member]</t>
  </si>
  <si>
    <t>Level 2 [Member] | Currency Forward Contracts [Member]</t>
  </si>
  <si>
    <t>Level 2 [Member] | Interest Rate Swap Contracts [Member]</t>
  </si>
  <si>
    <t>Level 3 [Member] | Currency Forward Contracts [Member]</t>
  </si>
  <si>
    <t>Level 3 [Member] | Interest Rate Swap Contracts [Member]</t>
  </si>
  <si>
    <t>Quarterly Financial Information from Continuing Operations - Summary of Quarterly Financial Information from Continuing Operations (Detail) - USD ($) $ / shares in Units, $ in Thousands</t>
  </si>
  <si>
    <t>Earnings Per Share, Basic from Continuing Operations</t>
  </si>
  <si>
    <t>Earnings Per Share, Diluted from Continuing Operations</t>
  </si>
  <si>
    <t>Severance Charges - Additional Information (Detail) - USD ($)</t>
  </si>
  <si>
    <t>Severance Charges [Abstract]</t>
  </si>
  <si>
    <t>Severance cost</t>
  </si>
  <si>
    <t>Schedule II - Valuation and Qualifying Accounts (Detail) - Allowance for Doubtful Accounts [Member] - USD ($) $ in Thousands</t>
  </si>
  <si>
    <t>Valuation and Qualifying Accounts Disclosure [Line Items]</t>
  </si>
  <si>
    <t>Valuation Allowances and Reserves, Balance, Beginning Balance</t>
  </si>
  <si>
    <t>Charged to expense (credited)</t>
  </si>
  <si>
    <t>Recoveries/ (Write-offs)</t>
  </si>
  <si>
    <t>Valuation Allowances and Reserves, Balance, Ending Balanc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437226</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6" r="C17" t="n">
        <v>4352505</v>
      </c>
    </row>
    <row spans="1:4" r="18">
      <c s="4" r="A18" t="s">
        <v>30</v>
      </c>
      <c s="7" r="D18" t="n">
        <v>1505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848</v>
      </c>
      <c s="7" r="C3" t="n">
        <v>2568</v>
      </c>
    </row>
    <row spans="1:3" r="4">
      <c s="4" r="A4" t="s">
        <v>35</v>
      </c>
      <c s="6" r="B4" t="n">
        <v>16394</v>
      </c>
      <c s="6" r="C4" t="n">
        <v>10677</v>
      </c>
    </row>
    <row spans="1:3" r="5">
      <c s="4" r="A5" t="s">
        <v>36</v>
      </c>
      <c s="6" r="B5" t="n">
        <v>2796</v>
      </c>
      <c s="6" r="C5" t="n">
        <v>4549</v>
      </c>
    </row>
    <row spans="1:3" r="6">
      <c s="4" r="A6" t="s">
        <v>37</v>
      </c>
      <c s="6" r="B6" t="n">
        <v>587</v>
      </c>
      <c s="6" r="C6" t="n">
        <v>652</v>
      </c>
    </row>
    <row spans="1:3" r="7">
      <c s="4" r="A7" t="s">
        <v>38</v>
      </c>
      <c s="6" r="C7" t="n">
        <v>274</v>
      </c>
    </row>
    <row spans="1:3" r="8">
      <c s="4" r="A8" t="s">
        <v>39</v>
      </c>
      <c s="6" r="B8" t="n">
        <v>217</v>
      </c>
      <c s="6" r="C8" t="n">
        <v>120</v>
      </c>
    </row>
    <row spans="1:3" r="9">
      <c s="4" r="A9" t="s">
        <v>40</v>
      </c>
      <c s="6" r="B9" t="n">
        <v>20842</v>
      </c>
      <c s="6" r="C9" t="n">
        <v>18840</v>
      </c>
    </row>
    <row spans="1:3" r="10">
      <c s="3" r="A10" t="s">
        <v>41</v>
      </c>
    </row>
    <row spans="1:3" r="11">
      <c s="4" r="A11" t="s">
        <v>42</v>
      </c>
      <c s="6" r="B11" t="n">
        <v>1142</v>
      </c>
      <c s="6" r="C11" t="n">
        <v>1022</v>
      </c>
    </row>
    <row spans="1:3" r="12">
      <c s="4" r="A12" t="s">
        <v>43</v>
      </c>
      <c s="6" r="B12" t="n">
        <v>645</v>
      </c>
      <c s="6" r="C12" t="n">
        <v>629</v>
      </c>
    </row>
    <row spans="1:3" r="13">
      <c s="4" r="A13" t="s">
        <v>44</v>
      </c>
      <c s="6" r="B13" t="n">
        <v>342</v>
      </c>
      <c s="6" r="C13" t="n">
        <v>320</v>
      </c>
    </row>
    <row spans="1:3" r="14">
      <c s="4" r="A14" t="s">
        <v>45</v>
      </c>
      <c s="6" r="B14" t="n">
        <v>2129</v>
      </c>
      <c s="6" r="C14" t="n">
        <v>1971</v>
      </c>
    </row>
    <row spans="1:3" r="15">
      <c s="4" r="A15" t="s">
        <v>46</v>
      </c>
      <c s="6" r="B15" t="n">
        <v>-1473</v>
      </c>
      <c s="6" r="C15" t="n">
        <v>-1270</v>
      </c>
    </row>
    <row spans="1:3" r="16">
      <c s="4" r="A16" t="s">
        <v>47</v>
      </c>
      <c s="6" r="B16" t="n">
        <v>656</v>
      </c>
      <c s="6" r="C16" t="n">
        <v>701</v>
      </c>
    </row>
    <row spans="1:3" r="17">
      <c s="4" r="A17" t="s">
        <v>39</v>
      </c>
      <c s="6" r="B17" t="n">
        <v>92</v>
      </c>
      <c s="6" r="C17" t="n">
        <v>188</v>
      </c>
    </row>
    <row spans="1:3" r="18">
      <c s="4" r="A18" t="s">
        <v>48</v>
      </c>
      <c s="6" r="B18" t="n">
        <v>97</v>
      </c>
      <c s="6" r="C18" t="n">
        <v>51</v>
      </c>
    </row>
    <row spans="1:3" r="19">
      <c s="4" r="A19" t="s">
        <v>49</v>
      </c>
      <c s="6" r="B19" t="n">
        <v>237</v>
      </c>
      <c s="6" r="C19" t="n">
        <v>264</v>
      </c>
    </row>
    <row spans="1:3" r="20">
      <c s="4" r="A20" t="s">
        <v>50</v>
      </c>
      <c s="6" r="B20" t="n">
        <v>8427</v>
      </c>
      <c s="6" r="C20" t="n">
        <v>0</v>
      </c>
    </row>
    <row spans="1:3" r="21">
      <c s="4" r="A21" t="s">
        <v>51</v>
      </c>
      <c s="6" r="B21" t="n">
        <v>8126</v>
      </c>
    </row>
    <row spans="1:3" r="22">
      <c s="4" r="A22" t="s">
        <v>52</v>
      </c>
      <c s="6" r="B22" t="n">
        <v>38477</v>
      </c>
      <c s="6" r="C22" t="n">
        <v>20044</v>
      </c>
    </row>
    <row spans="1:3" r="23">
      <c s="3" r="A23" t="s">
        <v>53</v>
      </c>
    </row>
    <row spans="1:3" r="24">
      <c s="4" r="A24" t="s">
        <v>54</v>
      </c>
      <c s="6" r="B24" t="n">
        <v>1800</v>
      </c>
    </row>
    <row spans="1:3" r="25">
      <c s="4" r="A25" t="s">
        <v>55</v>
      </c>
      <c s="6" r="B25" t="n">
        <v>2213</v>
      </c>
      <c s="6" r="C25" t="n">
        <v>1514</v>
      </c>
    </row>
    <row spans="1:3" r="26">
      <c s="4" r="A26" t="s">
        <v>56</v>
      </c>
      <c s="6" r="B26" t="n">
        <v>5965</v>
      </c>
      <c s="6" r="C26" t="n">
        <v>5012</v>
      </c>
    </row>
    <row spans="1:3" r="27">
      <c s="4" r="A27" t="s">
        <v>57</v>
      </c>
      <c s="6" r="B27" t="n">
        <v>1014</v>
      </c>
    </row>
    <row spans="1:3" r="28">
      <c s="4" r="A28" t="s">
        <v>58</v>
      </c>
      <c s="6" r="B28" t="n">
        <v>603</v>
      </c>
      <c s="6" r="C28" t="n">
        <v>531</v>
      </c>
    </row>
    <row spans="1:3" r="29">
      <c s="4" r="A29" t="s">
        <v>59</v>
      </c>
      <c s="6" r="B29" t="n">
        <v>341</v>
      </c>
      <c s="6" r="C29" t="n">
        <v>119</v>
      </c>
    </row>
    <row spans="1:3" r="30">
      <c s="4" r="A30" t="s">
        <v>60</v>
      </c>
      <c s="6" r="B30" t="n">
        <v>11936</v>
      </c>
      <c s="6" r="C30" t="n">
        <v>7176</v>
      </c>
    </row>
    <row spans="1:3" r="31">
      <c s="3" r="A31" t="s">
        <v>61</v>
      </c>
    </row>
    <row spans="1:3" r="32">
      <c s="4" r="A32" t="s">
        <v>62</v>
      </c>
      <c s="6" r="B32" t="n">
        <v>10738</v>
      </c>
    </row>
    <row spans="1:3" r="33">
      <c s="4" r="A33" t="s">
        <v>63</v>
      </c>
      <c s="7" r="B33" t="n">
        <v>22674</v>
      </c>
      <c s="7" r="C33" t="n">
        <v>7176</v>
      </c>
    </row>
    <row spans="1:3" r="34">
      <c s="4" r="A34" t="s">
        <v>64</v>
      </c>
      <c s="4" r="B34" t="s">
        <v>65</v>
      </c>
      <c s="4" r="C34" t="s">
        <v>65</v>
      </c>
    </row>
    <row spans="1:3" r="35">
      <c s="3" r="A35" t="s">
        <v>66</v>
      </c>
    </row>
    <row spans="1:3" r="36">
      <c s="4" r="A36" t="s">
        <v>67</v>
      </c>
      <c s="4" r="B36" t="s">
        <v>65</v>
      </c>
      <c s="4" r="C36" t="s">
        <v>65</v>
      </c>
    </row>
    <row spans="1:3" r="37">
      <c s="4" r="A37" t="s">
        <v>68</v>
      </c>
      <c s="7" r="B37" t="n">
        <v>52</v>
      </c>
      <c s="7" r="C37" t="n">
        <v>51</v>
      </c>
    </row>
    <row spans="1:3" r="38">
      <c s="4" r="A38" t="s">
        <v>69</v>
      </c>
      <c s="6" r="B38" t="n">
        <v>13114</v>
      </c>
      <c s="6" r="C38" t="n">
        <v>12733</v>
      </c>
    </row>
    <row spans="1:3" r="39">
      <c s="4" r="A39" t="s">
        <v>70</v>
      </c>
      <c s="6" r="B39" t="n">
        <v>6777</v>
      </c>
      <c s="6" r="C39" t="n">
        <v>4024</v>
      </c>
    </row>
    <row spans="1:3" r="40">
      <c s="4" r="A40" t="s">
        <v>71</v>
      </c>
      <c s="6" r="B40" t="n">
        <v>-19</v>
      </c>
      <c s="6" r="C40" t="n">
        <v>-25</v>
      </c>
    </row>
    <row spans="1:3" r="41">
      <c s="4" r="A41" t="s">
        <v>72</v>
      </c>
      <c s="6" r="B41" t="n">
        <v>-4121</v>
      </c>
      <c s="6" r="C41" t="n">
        <v>-3915</v>
      </c>
    </row>
    <row spans="1:3" r="42">
      <c s="4" r="A42" t="s">
        <v>73</v>
      </c>
      <c s="6" r="B42" t="n">
        <v>15803</v>
      </c>
      <c s="6" r="C42" t="n">
        <v>12868</v>
      </c>
    </row>
    <row spans="1:3" r="43">
      <c s="4" r="A43" t="s">
        <v>74</v>
      </c>
      <c s="7" r="B43" t="n">
        <v>38477</v>
      </c>
      <c s="7" r="C43" t="n">
        <v>200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23</v>
      </c>
      <c s="2" r="B1" t="s">
        <v>1</v>
      </c>
    </row>
    <row spans="1:2" r="2">
      <c s="2" r="B2" t="s">
        <v>2</v>
      </c>
    </row>
    <row spans="1:2" r="3">
      <c s="3" r="A3" t="s">
        <v>191</v>
      </c>
    </row>
    <row spans="1:2" r="4">
      <c s="4" r="A4" t="s">
        <v>223</v>
      </c>
      <c s="4" r="B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8"/>
    <col customWidth="1" max="2" min="2" width="80"/>
  </cols>
  <sheetData>
    <row spans="1:2" r="1">
      <c s="1" r="A1" t="s">
        <v>231</v>
      </c>
      <c s="2" r="B1" t="s">
        <v>1</v>
      </c>
    </row>
    <row spans="1:2" r="2">
      <c s="2" r="B2" t="s">
        <v>2</v>
      </c>
    </row>
    <row spans="1:2" r="3">
      <c s="3" r="A3" t="s">
        <v>176</v>
      </c>
    </row>
    <row spans="1:2" r="4">
      <c s="4" r="A4" t="s">
        <v>232</v>
      </c>
      <c s="4" r="B4" t="s">
        <v>233</v>
      </c>
    </row>
    <row spans="1:2" r="5">
      <c s="4" r="A5" t="s">
        <v>234</v>
      </c>
      <c s="4" r="B5" t="s">
        <v>235</v>
      </c>
    </row>
    <row spans="1:2" r="6">
      <c s="4" r="A6" t="s">
        <v>236</v>
      </c>
      <c s="4" r="B6" t="s">
        <v>237</v>
      </c>
    </row>
    <row spans="1:2" r="7">
      <c s="4" r="A7" t="s">
        <v>238</v>
      </c>
      <c s="4" r="B7" t="s">
        <v>239</v>
      </c>
    </row>
    <row spans="1:2" r="8">
      <c s="4" r="A8" t="s">
        <v>240</v>
      </c>
      <c s="4" r="B8" t="s">
        <v>241</v>
      </c>
    </row>
    <row spans="1:2" r="9">
      <c s="4" r="A9" t="s">
        <v>187</v>
      </c>
      <c s="4" r="B9" t="s">
        <v>242</v>
      </c>
    </row>
    <row spans="1:2" r="10">
      <c s="4" r="A10" t="s">
        <v>243</v>
      </c>
      <c s="4" r="B10" t="s">
        <v>244</v>
      </c>
    </row>
    <row spans="1:2" r="11">
      <c s="4" r="A11" t="s">
        <v>245</v>
      </c>
      <c s="4" r="B11" t="s">
        <v>246</v>
      </c>
    </row>
    <row spans="1:2" r="12">
      <c s="4" r="A12" t="s">
        <v>247</v>
      </c>
      <c s="4" r="B12" t="s">
        <v>248</v>
      </c>
    </row>
    <row spans="1:2" r="13">
      <c s="4" r="A13" t="s">
        <v>249</v>
      </c>
      <c s="4" r="B13" t="s">
        <v>250</v>
      </c>
    </row>
    <row spans="1:2" r="14">
      <c s="4" r="A14" t="s">
        <v>251</v>
      </c>
      <c s="4" r="B14" t="s">
        <v>252</v>
      </c>
    </row>
    <row spans="1:2" r="15">
      <c s="4" r="A15" t="s">
        <v>178</v>
      </c>
      <c s="4" r="B15" t="s">
        <v>253</v>
      </c>
    </row>
    <row spans="1:2" r="16">
      <c s="4" r="A16" t="s">
        <v>202</v>
      </c>
      <c s="4" r="B16" t="s">
        <v>254</v>
      </c>
    </row>
    <row spans="1:2" r="17">
      <c s="4" r="A17" t="s">
        <v>255</v>
      </c>
      <c s="4" r="B17" t="s">
        <v>256</v>
      </c>
    </row>
    <row spans="1:2" r="18">
      <c s="4" r="A18" t="s">
        <v>257</v>
      </c>
      <c s="4" r="B18" t="s">
        <v>258</v>
      </c>
    </row>
    <row spans="1:2" r="19">
      <c s="4" r="A19" t="s">
        <v>199</v>
      </c>
      <c s="4" r="B19" t="s">
        <v>259</v>
      </c>
    </row>
    <row spans="1:2" r="20">
      <c s="4" r="A20" t="s">
        <v>260</v>
      </c>
      <c s="4" r="B20" t="s">
        <v>261</v>
      </c>
    </row>
    <row spans="1:2" r="21">
      <c s="4" r="A21" t="s">
        <v>262</v>
      </c>
      <c s="4" r="B21" t="s">
        <v>263</v>
      </c>
    </row>
    <row spans="1:2" r="22">
      <c s="4" r="A22" t="s">
        <v>205</v>
      </c>
      <c s="4" r="B22" t="s">
        <v>264</v>
      </c>
    </row>
    <row spans="1:2" r="23">
      <c s="4" r="A23" t="s">
        <v>265</v>
      </c>
      <c s="4" r="B23" t="s">
        <v>266</v>
      </c>
    </row>
    <row spans="1:2" r="24">
      <c s="4" r="A24" t="s">
        <v>184</v>
      </c>
      <c s="4" r="B24" t="s">
        <v>267</v>
      </c>
    </row>
    <row spans="1:2" r="25">
      <c s="4" r="A25" t="s">
        <v>268</v>
      </c>
      <c s="4" r="B25"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70</v>
      </c>
      <c s="2" r="B1" t="s">
        <v>1</v>
      </c>
    </row>
    <row spans="1:2" r="2">
      <c s="2" r="B2" t="s">
        <v>2</v>
      </c>
    </row>
    <row spans="1:2" r="3">
      <c s="3" r="A3" t="s">
        <v>176</v>
      </c>
    </row>
    <row spans="1:2" r="4">
      <c s="4" r="A4" t="s">
        <v>271</v>
      </c>
      <c s="4" r="B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75</v>
      </c>
      <c s="2" r="B1" t="s">
        <v>2</v>
      </c>
      <c s="2" r="C1" t="s">
        <v>32</v>
      </c>
    </row>
    <row spans="1:3" r="2">
      <c s="3" r="A2" t="s">
        <v>76</v>
      </c>
    </row>
    <row spans="1:3" r="3">
      <c s="4" r="A3" t="s">
        <v>77</v>
      </c>
      <c s="7" r="B3" t="n">
        <v>313</v>
      </c>
      <c s="7" r="C3" t="n">
        <v>260</v>
      </c>
    </row>
    <row spans="1:3" r="4">
      <c s="4" r="A4" t="s">
        <v>78</v>
      </c>
      <c s="4" r="B4" t="s">
        <v>65</v>
      </c>
      <c s="4" r="C4" t="s">
        <v>65</v>
      </c>
    </row>
    <row spans="1:3" r="5">
      <c s="4" r="A5" t="s">
        <v>79</v>
      </c>
      <c s="6" r="B5" t="n">
        <v>20000000</v>
      </c>
      <c s="6" r="C5" t="n">
        <v>20000000</v>
      </c>
    </row>
    <row spans="1:3" r="6">
      <c s="4" r="A6" t="s">
        <v>80</v>
      </c>
      <c s="6" r="B6" t="n">
        <v>0</v>
      </c>
      <c s="6" r="C6" t="n">
        <v>0</v>
      </c>
    </row>
    <row spans="1:3" r="7">
      <c s="4" r="A7" t="s">
        <v>81</v>
      </c>
      <c s="8" r="B7" t="n">
        <v>0.01</v>
      </c>
      <c s="8" r="C7" t="n">
        <v>0.01</v>
      </c>
    </row>
    <row spans="1:3" r="8">
      <c s="4" r="A8" t="s">
        <v>82</v>
      </c>
      <c s="6" r="B8" t="n">
        <v>125000000</v>
      </c>
      <c s="6" r="C8" t="n">
        <v>125000000</v>
      </c>
    </row>
    <row spans="1:3" r="9">
      <c s="4" r="A9" t="s">
        <v>83</v>
      </c>
      <c s="6" r="B9" t="n">
        <v>5169143</v>
      </c>
      <c s="6" r="C9" t="n">
        <v>5099184</v>
      </c>
    </row>
    <row spans="1:3" r="10">
      <c s="4" r="A10" t="s">
        <v>84</v>
      </c>
      <c s="6" r="B10" t="n">
        <v>816638</v>
      </c>
      <c s="6" r="C10" t="n">
        <v>7942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273</v>
      </c>
      <c s="2" r="B1" t="s">
        <v>1</v>
      </c>
    </row>
    <row spans="1:2" r="2">
      <c s="2" r="B2" t="s">
        <v>2</v>
      </c>
    </row>
    <row spans="1:2" r="3">
      <c s="3" r="A3" t="s">
        <v>179</v>
      </c>
    </row>
    <row spans="1:2" r="4">
      <c s="4" r="A4" t="s">
        <v>274</v>
      </c>
      <c s="4" r="B4" t="s">
        <v>275</v>
      </c>
    </row>
    <row spans="1:2" r="5">
      <c s="4" r="A5" t="s">
        <v>276</v>
      </c>
      <c s="4" r="B5" t="s">
        <v>277</v>
      </c>
    </row>
    <row spans="1:2" r="6">
      <c s="4" r="A6" t="s">
        <v>278</v>
      </c>
      <c s="4" r="B6"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280</v>
      </c>
      <c s="2" r="B1" t="s">
        <v>1</v>
      </c>
    </row>
    <row spans="1:2" r="2">
      <c s="2" r="B2" t="s">
        <v>2</v>
      </c>
    </row>
    <row spans="1:2" r="3">
      <c s="3" r="A3" t="s">
        <v>182</v>
      </c>
    </row>
    <row spans="1:2" r="4">
      <c s="4" r="A4" t="s">
        <v>281</v>
      </c>
      <c s="4" r="B4" t="s">
        <v>282</v>
      </c>
    </row>
    <row spans="1:2" r="5">
      <c s="4" r="A5" t="s">
        <v>283</v>
      </c>
      <c s="4" r="B5" t="s">
        <v>284</v>
      </c>
    </row>
    <row spans="1:2" r="6">
      <c s="4" r="A6" t="s">
        <v>285</v>
      </c>
      <c s="4" r="B6"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s="1" r="A1" t="s">
        <v>287</v>
      </c>
      <c s="2" r="B1" t="s">
        <v>1</v>
      </c>
    </row>
    <row spans="1:2" r="2">
      <c s="2" r="B2" t="s">
        <v>2</v>
      </c>
    </row>
    <row spans="1:2" r="3">
      <c s="3" r="A3" t="s">
        <v>185</v>
      </c>
    </row>
    <row spans="1:2" r="4">
      <c s="4" r="A4" t="s">
        <v>288</v>
      </c>
      <c s="4" r="B4" t="s">
        <v>289</v>
      </c>
    </row>
    <row spans="1:2" r="5">
      <c s="4" r="A5" t="s">
        <v>290</v>
      </c>
      <c s="4" r="B5" t="s">
        <v>291</v>
      </c>
    </row>
    <row spans="1:2" r="6">
      <c s="4" r="A6" t="s">
        <v>292</v>
      </c>
      <c s="4" r="B6"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94</v>
      </c>
      <c s="2" r="B1" t="s">
        <v>1</v>
      </c>
    </row>
    <row spans="1:2" r="2">
      <c s="2" r="B2" t="s">
        <v>2</v>
      </c>
    </row>
    <row spans="1:2" r="3">
      <c s="3" r="A3" t="s">
        <v>191</v>
      </c>
    </row>
    <row spans="1:2" r="4">
      <c s="4" r="A4" t="s">
        <v>295</v>
      </c>
      <c s="4" r="B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97</v>
      </c>
      <c s="2" r="B1" t="s">
        <v>1</v>
      </c>
    </row>
    <row spans="1:2" r="2">
      <c s="2" r="B2" t="s">
        <v>2</v>
      </c>
    </row>
    <row spans="1:2" r="3">
      <c s="3" r="A3" t="s">
        <v>194</v>
      </c>
    </row>
    <row spans="1:2" r="4">
      <c s="4" r="A4" t="s">
        <v>298</v>
      </c>
      <c s="4" r="B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00</v>
      </c>
      <c s="2" r="B1" t="s">
        <v>1</v>
      </c>
    </row>
    <row spans="1:2" r="2">
      <c s="2" r="B2" t="s">
        <v>2</v>
      </c>
    </row>
    <row spans="1:2" r="3">
      <c s="3" r="A3" t="s">
        <v>200</v>
      </c>
    </row>
    <row spans="1:2" r="4">
      <c s="4" r="A4" t="s">
        <v>301</v>
      </c>
      <c s="4" r="B4" t="s">
        <v>302</v>
      </c>
    </row>
    <row spans="1:2" r="5">
      <c s="4" r="A5" t="s">
        <v>303</v>
      </c>
      <c s="4" r="B5" t="s">
        <v>304</v>
      </c>
    </row>
    <row spans="1:2" r="6">
      <c s="4" r="A6" t="s">
        <v>305</v>
      </c>
      <c s="4" r="B6" t="s">
        <v>306</v>
      </c>
    </row>
    <row spans="1:2" r="7">
      <c s="4" r="A7" t="s">
        <v>307</v>
      </c>
      <c s="4" r="B7"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spans="1:2" r="1">
      <c s="1" r="A1" t="s">
        <v>309</v>
      </c>
      <c s="2" r="B1" t="s">
        <v>1</v>
      </c>
    </row>
    <row spans="1:2" r="2">
      <c s="2" r="B2" t="s">
        <v>2</v>
      </c>
    </row>
    <row spans="1:2" r="3">
      <c s="3" r="A3" t="s">
        <v>203</v>
      </c>
    </row>
    <row spans="1:2" r="4">
      <c s="4" r="A4" t="s">
        <v>310</v>
      </c>
      <c s="4" r="B4" t="s">
        <v>311</v>
      </c>
    </row>
    <row spans="1:2" r="5">
      <c s="4" r="A5" t="s">
        <v>312</v>
      </c>
      <c s="4" r="B5" t="s">
        <v>313</v>
      </c>
    </row>
    <row spans="1:2" r="6">
      <c s="4" r="A6" t="s">
        <v>314</v>
      </c>
      <c s="4" r="B6" t="s">
        <v>315</v>
      </c>
    </row>
    <row spans="1:2" r="7">
      <c s="4" r="A7" t="s">
        <v>316</v>
      </c>
      <c s="4" r="B7" t="s">
        <v>317</v>
      </c>
    </row>
    <row spans="1:2" r="8">
      <c s="4" r="A8" t="s">
        <v>318</v>
      </c>
      <c s="4" r="B8"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20</v>
      </c>
      <c s="2" r="B1" t="s">
        <v>1</v>
      </c>
    </row>
    <row spans="1:2" r="2">
      <c s="2" r="B2" t="s">
        <v>2</v>
      </c>
    </row>
    <row spans="1:2" r="3">
      <c s="3" r="A3" t="s">
        <v>206</v>
      </c>
    </row>
    <row spans="1:2" r="4">
      <c s="4" r="A4" t="s">
        <v>321</v>
      </c>
      <c s="4" r="B4" t="s">
        <v>322</v>
      </c>
    </row>
    <row spans="1:2" r="5">
      <c s="4" r="A5" t="s">
        <v>323</v>
      </c>
      <c s="4" r="B5"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s="1" r="A1" t="s">
        <v>325</v>
      </c>
      <c s="2" r="B1" t="s">
        <v>1</v>
      </c>
    </row>
    <row spans="1:2" r="2">
      <c s="2" r="B2" t="s">
        <v>2</v>
      </c>
    </row>
    <row spans="1:2" r="3">
      <c s="3" r="A3" t="s">
        <v>215</v>
      </c>
    </row>
    <row spans="1:2" r="4">
      <c s="4" r="A4" t="s">
        <v>326</v>
      </c>
      <c s="4" r="B4" t="s">
        <v>327</v>
      </c>
    </row>
    <row spans="1:2" r="5">
      <c s="4" r="A5" t="s">
        <v>328</v>
      </c>
      <c s="4" r="B5" t="s">
        <v>329</v>
      </c>
    </row>
    <row spans="1:2" r="6">
      <c s="4" r="A6" t="s">
        <v>330</v>
      </c>
      <c s="4" r="B6"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332</v>
      </c>
      <c s="2" r="B1" t="s">
        <v>1</v>
      </c>
    </row>
    <row spans="1:2" r="2">
      <c s="2" r="B2" t="s">
        <v>2</v>
      </c>
    </row>
    <row spans="1:2" r="3">
      <c s="3" r="A3" t="s">
        <v>218</v>
      </c>
    </row>
    <row spans="1:2" r="4">
      <c s="4" r="A4" t="s">
        <v>333</v>
      </c>
      <c s="4" r="B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5</v>
      </c>
      <c s="2" r="B1" t="s">
        <v>1</v>
      </c>
    </row>
    <row spans="1:4" r="2">
      <c s="2" r="B2" t="s">
        <v>2</v>
      </c>
      <c s="2" r="C2" t="s">
        <v>32</v>
      </c>
      <c s="2" r="D2" t="s">
        <v>86</v>
      </c>
    </row>
    <row spans="1:4" r="3">
      <c s="3" r="A3" t="s">
        <v>87</v>
      </c>
    </row>
    <row spans="1:4" r="4">
      <c s="4" r="A4" t="s">
        <v>88</v>
      </c>
      <c s="7" r="B4" t="n">
        <v>123470</v>
      </c>
      <c s="7" r="C4" t="n">
        <v>113523</v>
      </c>
      <c s="7" r="D4" t="n">
        <v>106901</v>
      </c>
    </row>
    <row spans="1:4" r="5">
      <c s="4" r="A5" t="s">
        <v>89</v>
      </c>
      <c s="6" r="B5" t="n">
        <v>99671</v>
      </c>
      <c s="6" r="C5" t="n">
        <v>92737</v>
      </c>
      <c s="6" r="D5" t="n">
        <v>86784</v>
      </c>
    </row>
    <row spans="1:4" r="6">
      <c s="4" r="A6" t="s">
        <v>90</v>
      </c>
      <c s="6" r="B6" t="n">
        <v>23799</v>
      </c>
      <c s="6" r="C6" t="n">
        <v>20786</v>
      </c>
      <c s="6" r="D6" t="n">
        <v>20117</v>
      </c>
    </row>
    <row spans="1:4" r="7">
      <c s="4" r="A7" t="s">
        <v>91</v>
      </c>
      <c s="6" r="B7" t="n">
        <v>19117</v>
      </c>
      <c s="6" r="C7" t="n">
        <v>15246</v>
      </c>
      <c s="6" r="D7" t="n">
        <v>14815</v>
      </c>
    </row>
    <row spans="1:4" r="8">
      <c s="4" r="A8" t="s">
        <v>92</v>
      </c>
      <c s="6" r="B8" t="n">
        <v>4682</v>
      </c>
      <c s="6" r="C8" t="n">
        <v>5540</v>
      </c>
      <c s="6" r="D8" t="n">
        <v>5302</v>
      </c>
    </row>
    <row spans="1:4" r="9">
      <c s="4" r="A9" t="s">
        <v>93</v>
      </c>
      <c s="6" r="B9" t="n">
        <v>-293</v>
      </c>
      <c s="6" r="C9" t="n">
        <v>-84</v>
      </c>
      <c s="6" r="D9" t="n">
        <v>-93</v>
      </c>
    </row>
    <row spans="1:4" r="10">
      <c s="4" r="A10" t="s">
        <v>94</v>
      </c>
      <c s="6" r="B10" t="n">
        <v>36</v>
      </c>
      <c s="6" r="C10" t="n">
        <v>52</v>
      </c>
      <c s="6" r="D10" t="n">
        <v>16</v>
      </c>
    </row>
    <row spans="1:4" r="11">
      <c s="4" r="A11" t="s">
        <v>95</v>
      </c>
      <c s="6" r="B11" t="n">
        <v>4425</v>
      </c>
      <c s="6" r="C11" t="n">
        <v>5508</v>
      </c>
      <c s="6" r="D11" t="n">
        <v>5225</v>
      </c>
    </row>
    <row spans="1:4" r="12">
      <c s="4" r="A12" t="s">
        <v>96</v>
      </c>
      <c s="6" r="B12" t="n">
        <v>1672</v>
      </c>
      <c s="6" r="C12" t="n">
        <v>2085</v>
      </c>
      <c s="6" r="D12" t="n">
        <v>1956</v>
      </c>
    </row>
    <row spans="1:4" r="13">
      <c s="4" r="A13" t="s">
        <v>97</v>
      </c>
      <c s="6" r="B13" t="n">
        <v>2753</v>
      </c>
      <c s="6" r="C13" t="n">
        <v>3423</v>
      </c>
      <c s="6" r="D13" t="n">
        <v>3269</v>
      </c>
    </row>
    <row spans="1:4" r="14">
      <c s="4" r="A14" t="s">
        <v>98</v>
      </c>
      <c s="6" r="D14" t="n">
        <v>94</v>
      </c>
    </row>
    <row spans="1:4" r="15">
      <c s="4" r="A15" t="s">
        <v>99</v>
      </c>
      <c s="6" r="D15" t="n">
        <v>442</v>
      </c>
    </row>
    <row spans="1:4" r="16">
      <c s="4" r="A16" t="s">
        <v>100</v>
      </c>
      <c s="6" r="D16" t="n">
        <v>536</v>
      </c>
    </row>
    <row spans="1:4" r="17">
      <c s="4" r="A17" t="s">
        <v>101</v>
      </c>
      <c s="7" r="B17" t="n">
        <v>2753</v>
      </c>
      <c s="7" r="C17" t="n">
        <v>3423</v>
      </c>
      <c s="7" r="D17" t="n">
        <v>3805</v>
      </c>
    </row>
    <row spans="1:4" r="18">
      <c s="3" r="A18" t="s">
        <v>102</v>
      </c>
    </row>
    <row spans="1:4" r="19">
      <c s="4" r="A19" t="s">
        <v>103</v>
      </c>
      <c s="8" r="B19" t="n">
        <v>0.63</v>
      </c>
      <c s="8" r="C19" t="n">
        <v>0.79</v>
      </c>
      <c s="8" r="D19" t="n">
        <v>0.78</v>
      </c>
    </row>
    <row spans="1:4" r="20">
      <c s="4" r="A20" t="s">
        <v>104</v>
      </c>
      <c s="9" r="D20" t="n">
        <v>0.13</v>
      </c>
    </row>
    <row spans="1:4" r="21">
      <c s="4" r="A21" t="s">
        <v>105</v>
      </c>
      <c s="9" r="B21" t="n">
        <v>0.63</v>
      </c>
      <c s="9" r="C21" t="n">
        <v>0.79</v>
      </c>
      <c s="9" r="D21" t="n">
        <v>0.91</v>
      </c>
    </row>
    <row spans="1:4" r="22">
      <c s="3" r="A22" t="s">
        <v>106</v>
      </c>
    </row>
    <row spans="1:4" r="23">
      <c s="4" r="A23" t="s">
        <v>103</v>
      </c>
      <c s="9" r="B23" t="n">
        <v>0.62</v>
      </c>
      <c s="9" r="C23" t="n">
        <v>0.77</v>
      </c>
      <c s="9" r="D23" t="n">
        <v>0.75</v>
      </c>
    </row>
    <row spans="1:4" r="24">
      <c s="4" r="A24" t="s">
        <v>104</v>
      </c>
      <c s="9" r="D24" t="n">
        <v>0.12</v>
      </c>
    </row>
    <row spans="1:4" r="25">
      <c s="4" r="A25" t="s">
        <v>105</v>
      </c>
      <c s="8" r="B25" t="n">
        <v>0.62</v>
      </c>
      <c s="8" r="C25" t="n">
        <v>0.77</v>
      </c>
      <c s="8" r="D25" t="n">
        <v>0.88</v>
      </c>
    </row>
    <row spans="1:4" r="26">
      <c s="3" r="A26" t="s">
        <v>107</v>
      </c>
    </row>
    <row spans="1:4" r="27">
      <c s="4" r="A27" t="s">
        <v>108</v>
      </c>
      <c s="6" r="B27" t="n">
        <v>4338</v>
      </c>
      <c s="6" r="C27" t="n">
        <v>4320</v>
      </c>
      <c s="6" r="D27" t="n">
        <v>4193</v>
      </c>
    </row>
    <row spans="1:4" r="28">
      <c s="4" r="A28" t="s">
        <v>109</v>
      </c>
      <c s="6" r="B28" t="n">
        <v>4441</v>
      </c>
      <c s="6" r="C28" t="n">
        <v>4459</v>
      </c>
      <c s="6" r="D28" t="n">
        <v>43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35</v>
      </c>
      <c s="2" r="B1" t="s">
        <v>1</v>
      </c>
    </row>
    <row spans="1:2" r="2">
      <c s="2" r="B2" t="s">
        <v>2</v>
      </c>
    </row>
    <row spans="1:2" r="3">
      <c s="3" r="A3" t="s">
        <v>221</v>
      </c>
    </row>
    <row spans="1:2" r="4">
      <c s="4" r="A4" t="s">
        <v>336</v>
      </c>
      <c s="4" r="B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7"/>
    <col customWidth="1" max="2" min="2" width="21"/>
    <col customWidth="1" max="3" min="3" width="34"/>
    <col customWidth="1" max="4" min="4" width="27"/>
    <col customWidth="1" max="5" min="5" width="21"/>
    <col customWidth="1" max="6" min="6" width="27"/>
    <col customWidth="1" max="7" min="7" width="20"/>
  </cols>
  <sheetData>
    <row spans="1:7" r="1">
      <c s="1" r="A1" t="s">
        <v>338</v>
      </c>
      <c s="2" r="B1" t="s">
        <v>339</v>
      </c>
      <c s="2" r="C1" t="s">
        <v>340</v>
      </c>
      <c s="2" r="D1" t="s">
        <v>341</v>
      </c>
      <c s="2" r="E1" t="s">
        <v>342</v>
      </c>
      <c s="2" r="F1" t="s">
        <v>341</v>
      </c>
      <c s="2" r="G1" t="s">
        <v>343</v>
      </c>
    </row>
    <row spans="1:7" r="2">
      <c s="3" r="A2" t="s">
        <v>344</v>
      </c>
    </row>
    <row spans="1:7" r="3">
      <c s="4" r="A3" t="s">
        <v>345</v>
      </c>
      <c s="7" r="C3" t="n">
        <v>313000</v>
      </c>
      <c s="7" r="D3" t="n">
        <v>260000</v>
      </c>
      <c s="7" r="F3" t="n">
        <v>260000</v>
      </c>
    </row>
    <row spans="1:7" r="4">
      <c s="4" r="A4" t="s">
        <v>142</v>
      </c>
      <c s="6" r="C4" t="n">
        <v>53000</v>
      </c>
      <c s="6" r="F4" t="n">
        <v>0</v>
      </c>
    </row>
    <row spans="1:7" r="5">
      <c s="4" r="A5" t="s">
        <v>346</v>
      </c>
      <c s="6" r="C5" t="n">
        <v>660000</v>
      </c>
      <c s="6" r="D5" t="n">
        <v>143000</v>
      </c>
      <c s="7" r="E5" t="n">
        <v>153000</v>
      </c>
    </row>
    <row spans="1:7" r="6">
      <c s="4" r="A6" t="s">
        <v>347</v>
      </c>
      <c s="6" r="C6" t="n">
        <v>0</v>
      </c>
    </row>
    <row spans="1:7" r="7">
      <c s="4" r="A7" t="s">
        <v>348</v>
      </c>
      <c s="7" r="C7" t="n">
        <v>135000</v>
      </c>
      <c s="7" r="D7" t="n">
        <v>138000</v>
      </c>
      <c s="7" r="F7" t="n">
        <v>138000</v>
      </c>
    </row>
    <row spans="1:7" r="8">
      <c s="4" r="A8" t="s">
        <v>349</v>
      </c>
      <c s="6" r="C8" t="n">
        <v>1</v>
      </c>
    </row>
    <row spans="1:7" r="9">
      <c s="4" r="A9" t="s">
        <v>350</v>
      </c>
      <c s="6" r="C9" t="n">
        <v>160000</v>
      </c>
      <c s="6" r="G9" t="n">
        <v>1200000</v>
      </c>
    </row>
    <row spans="1:7" r="10">
      <c s="4" r="A10" t="s">
        <v>351</v>
      </c>
      <c s="4" r="C10" t="s">
        <v>352</v>
      </c>
    </row>
    <row spans="1:7" r="11">
      <c s="4" r="A11" t="s">
        <v>353</v>
      </c>
      <c s="6" r="C11" t="n">
        <v>816638</v>
      </c>
      <c s="6" r="D11" t="n">
        <v>794289</v>
      </c>
      <c s="6" r="F11" t="n">
        <v>794289</v>
      </c>
    </row>
    <row spans="1:7" r="12">
      <c s="4" r="A12" t="s">
        <v>354</v>
      </c>
      <c s="7" r="C12" t="n">
        <v>4121000</v>
      </c>
      <c s="7" r="D12" t="n">
        <v>3915000</v>
      </c>
      <c s="7" r="F12" t="n">
        <v>3915000</v>
      </c>
    </row>
    <row spans="1:7" r="13">
      <c s="4" r="A13" t="s">
        <v>355</v>
      </c>
      <c s="4" r="C13" t="s">
        <v>356</v>
      </c>
    </row>
    <row spans="1:7" r="14">
      <c s="4" r="A14" t="s">
        <v>357</v>
      </c>
    </row>
    <row spans="1:7" r="15">
      <c s="3" r="A15" t="s">
        <v>344</v>
      </c>
    </row>
    <row spans="1:7" r="16">
      <c s="4" r="A16" t="s">
        <v>358</v>
      </c>
      <c s="7" r="B16" t="n">
        <v>17000000</v>
      </c>
    </row>
    <row spans="1:7" r="17">
      <c s="4" r="A17" t="s">
        <v>359</v>
      </c>
    </row>
    <row spans="1:7" r="18">
      <c s="3" r="A18" t="s">
        <v>344</v>
      </c>
    </row>
    <row spans="1:7" r="19">
      <c s="4" r="A19" t="s">
        <v>360</v>
      </c>
      <c s="6" r="B19" t="n">
        <v>9000000</v>
      </c>
    </row>
    <row spans="1:7" r="20">
      <c s="4" r="A20" t="s">
        <v>361</v>
      </c>
    </row>
    <row spans="1:7" r="21">
      <c s="3" r="A21" t="s">
        <v>344</v>
      </c>
    </row>
    <row spans="1:7" r="22">
      <c s="4" r="A22" t="s">
        <v>360</v>
      </c>
      <c s="6" r="B22" t="n">
        <v>9000000</v>
      </c>
    </row>
    <row spans="1:7" r="23">
      <c s="4" r="A23" t="s">
        <v>362</v>
      </c>
    </row>
    <row spans="1:7" r="24">
      <c s="3" r="A24" t="s">
        <v>344</v>
      </c>
    </row>
    <row spans="1:7" r="25">
      <c s="4" r="A25" t="s">
        <v>363</v>
      </c>
      <c s="7" r="B25" t="n">
        <v>-3000000</v>
      </c>
    </row>
    <row spans="1:7" r="26">
      <c s="4" r="A26" t="s">
        <v>364</v>
      </c>
    </row>
    <row spans="1:7" r="27">
      <c s="3" r="A27" t="s">
        <v>344</v>
      </c>
    </row>
    <row spans="1:7" r="28">
      <c s="4" r="A28" t="s">
        <v>365</v>
      </c>
      <c s="4" r="C28" t="s">
        <v>366</v>
      </c>
    </row>
    <row spans="1:7" r="29">
      <c s="4" r="A29" t="s">
        <v>367</v>
      </c>
    </row>
    <row spans="1:7" r="30">
      <c s="3" r="A30" t="s">
        <v>344</v>
      </c>
    </row>
    <row spans="1:7" r="31">
      <c s="4" r="A31" t="s">
        <v>365</v>
      </c>
      <c s="4" r="C31" t="s">
        <v>36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s="1" r="A1" t="s">
        <v>369</v>
      </c>
      <c s="2" r="B1" t="s">
        <v>1</v>
      </c>
    </row>
    <row spans="1:2" r="2">
      <c s="2" r="B2" t="s">
        <v>2</v>
      </c>
    </row>
    <row spans="1:2" r="3">
      <c s="4" r="A3" t="s">
        <v>370</v>
      </c>
    </row>
    <row spans="1:2" r="4">
      <c s="3" r="A4" t="s">
        <v>371</v>
      </c>
    </row>
    <row spans="1:2" r="5">
      <c s="4" r="A5" t="s">
        <v>372</v>
      </c>
      <c s="4" r="B5" t="s">
        <v>373</v>
      </c>
    </row>
    <row spans="1:2" r="6">
      <c s="4" r="A6" t="s">
        <v>374</v>
      </c>
    </row>
    <row spans="1:2" r="7">
      <c s="3" r="A7" t="s">
        <v>371</v>
      </c>
    </row>
    <row spans="1:2" r="8">
      <c s="4" r="A8" t="s">
        <v>372</v>
      </c>
      <c s="4" r="B8" t="s">
        <v>366</v>
      </c>
    </row>
    <row spans="1:2" r="9">
      <c s="4" r="A9" t="s">
        <v>375</v>
      </c>
    </row>
    <row spans="1:2" r="10">
      <c s="3" r="A10" t="s">
        <v>371</v>
      </c>
    </row>
    <row spans="1:2" r="11">
      <c s="4" r="A11" t="s">
        <v>372</v>
      </c>
      <c s="4" r="B11" t="s">
        <v>376</v>
      </c>
    </row>
    <row spans="1:2" r="12">
      <c s="4" r="A12" t="s">
        <v>377</v>
      </c>
    </row>
    <row spans="1:2" r="13">
      <c s="3" r="A13" t="s">
        <v>371</v>
      </c>
    </row>
    <row spans="1:2" r="14">
      <c s="4" r="A14" t="s">
        <v>372</v>
      </c>
      <c s="4" r="B1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378</v>
      </c>
      <c s="2" r="B1" t="s">
        <v>379</v>
      </c>
      <c s="2" r="C1" t="s">
        <v>2</v>
      </c>
      <c s="2" r="D1" t="s">
        <v>380</v>
      </c>
      <c s="2" r="E1" t="s">
        <v>4</v>
      </c>
      <c s="2" r="F1" t="s">
        <v>381</v>
      </c>
      <c s="2" r="G1" t="s">
        <v>32</v>
      </c>
      <c s="2" r="H1" t="s">
        <v>382</v>
      </c>
      <c s="2" r="I1" t="s">
        <v>383</v>
      </c>
      <c s="2" r="J1" t="s">
        <v>384</v>
      </c>
      <c s="2" r="K1" t="s">
        <v>2</v>
      </c>
      <c s="2" r="L1" t="s">
        <v>32</v>
      </c>
      <c s="2" r="M1" t="s">
        <v>86</v>
      </c>
    </row>
    <row spans="1:13" r="2">
      <c s="3" r="A2" t="s">
        <v>385</v>
      </c>
    </row>
    <row spans="1:13" r="3">
      <c s="4" r="A3" t="s">
        <v>386</v>
      </c>
      <c s="7" r="K3" t="n">
        <v>16987000</v>
      </c>
    </row>
    <row spans="1:13" r="4">
      <c s="4" r="A4" t="s">
        <v>88</v>
      </c>
      <c s="7" r="C4" t="n">
        <v>32540000</v>
      </c>
      <c s="7" r="D4" t="n">
        <v>34565000</v>
      </c>
      <c s="7" r="E4" t="n">
        <v>29305000</v>
      </c>
      <c s="7" r="F4" t="n">
        <v>27060000</v>
      </c>
      <c s="7" r="G4" t="n">
        <v>28549000</v>
      </c>
      <c s="7" r="H4" t="n">
        <v>28634000</v>
      </c>
      <c s="7" r="I4" t="n">
        <v>27656000</v>
      </c>
      <c s="7" r="J4" t="n">
        <v>28684000</v>
      </c>
      <c s="6" r="K4" t="n">
        <v>123470000</v>
      </c>
      <c s="7" r="L4" t="n">
        <v>113523000</v>
      </c>
      <c s="7" r="M4" t="n">
        <v>106901000</v>
      </c>
    </row>
    <row spans="1:13" r="5">
      <c s="4" r="A5" t="s">
        <v>101</v>
      </c>
      <c s="6" r="K5" t="n">
        <v>2753000</v>
      </c>
      <c s="7" r="L5" t="n">
        <v>3423000</v>
      </c>
      <c s="7" r="M5" t="n">
        <v>3805000</v>
      </c>
    </row>
    <row spans="1:13" r="6">
      <c s="4" r="A6" t="s">
        <v>357</v>
      </c>
    </row>
    <row spans="1:13" r="7">
      <c s="3" r="A7" t="s">
        <v>385</v>
      </c>
    </row>
    <row spans="1:13" r="8">
      <c s="4" r="A8" t="s">
        <v>386</v>
      </c>
      <c s="7" r="B8" t="n">
        <v>16987000</v>
      </c>
    </row>
    <row spans="1:13" r="9">
      <c s="4" r="A9" t="s">
        <v>387</v>
      </c>
      <c s="7" r="B9" t="n">
        <v>13000</v>
      </c>
    </row>
    <row spans="1:13" r="10">
      <c s="4" r="A10" t="s">
        <v>388</v>
      </c>
      <c s="6" r="K10" t="n">
        <v>624000</v>
      </c>
    </row>
    <row spans="1:13" r="11">
      <c s="4" r="A11" t="s">
        <v>88</v>
      </c>
      <c s="6" r="K11" t="n">
        <v>15900000</v>
      </c>
    </row>
    <row spans="1:13" r="12">
      <c s="4" r="A12" t="s">
        <v>101</v>
      </c>
      <c s="7" r="K12" t="n">
        <v>8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9</v>
      </c>
      <c s="2" r="B1" t="s">
        <v>379</v>
      </c>
      <c s="2" r="C1" t="s">
        <v>2</v>
      </c>
    </row>
    <row spans="1:3" r="2">
      <c s="3" r="A2" t="s">
        <v>385</v>
      </c>
    </row>
    <row spans="1:3" r="3">
      <c s="4" r="A3" t="s">
        <v>390</v>
      </c>
      <c s="7" r="C3" t="n">
        <v>16987</v>
      </c>
    </row>
    <row spans="1:3" r="4">
      <c s="4" r="A4" t="s">
        <v>359</v>
      </c>
    </row>
    <row spans="1:3" r="5">
      <c s="3" r="A5" t="s">
        <v>385</v>
      </c>
    </row>
    <row spans="1:3" r="6">
      <c s="4" r="A6" t="s">
        <v>391</v>
      </c>
      <c s="6" r="C6" t="n">
        <v>8100</v>
      </c>
    </row>
    <row spans="1:3" r="7">
      <c s="4" r="A7" t="s">
        <v>362</v>
      </c>
    </row>
    <row spans="1:3" r="8">
      <c s="3" r="A8" t="s">
        <v>385</v>
      </c>
    </row>
    <row spans="1:3" r="9">
      <c s="4" r="A9" t="s">
        <v>391</v>
      </c>
      <c s="7" r="C9" t="n">
        <v>4400</v>
      </c>
    </row>
    <row spans="1:3" r="10">
      <c s="4" r="A10" t="s">
        <v>357</v>
      </c>
    </row>
    <row spans="1:3" r="11">
      <c s="3" r="A11" t="s">
        <v>385</v>
      </c>
    </row>
    <row spans="1:3" r="12">
      <c s="4" r="A12" t="s">
        <v>392</v>
      </c>
      <c s="7" r="B12" t="n">
        <v>2000</v>
      </c>
    </row>
    <row spans="1:3" r="13">
      <c s="4" r="A13" t="s">
        <v>390</v>
      </c>
      <c s="6" r="B13" t="n">
        <v>16987</v>
      </c>
    </row>
    <row spans="1:3" r="14">
      <c s="4" r="A14" t="s">
        <v>393</v>
      </c>
    </row>
    <row spans="1:3" r="15">
      <c s="3" r="A15" t="s">
        <v>385</v>
      </c>
    </row>
    <row spans="1:3" r="16">
      <c s="4" r="A16" t="s">
        <v>391</v>
      </c>
      <c s="6" r="B16" t="n">
        <v>9000</v>
      </c>
    </row>
    <row spans="1:3" r="17">
      <c s="4" r="A17" t="s">
        <v>394</v>
      </c>
    </row>
    <row spans="1:3" r="18">
      <c s="3" r="A18" t="s">
        <v>385</v>
      </c>
    </row>
    <row spans="1:3" r="19">
      <c s="4" r="A19" t="s">
        <v>391</v>
      </c>
      <c s="7" r="B19" t="n">
        <v>598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95</v>
      </c>
      <c s="2" r="B1" t="s">
        <v>2</v>
      </c>
      <c s="2" r="C1" t="s">
        <v>379</v>
      </c>
      <c s="2" r="D1" t="s">
        <v>32</v>
      </c>
      <c s="2" r="E1" t="s">
        <v>86</v>
      </c>
      <c s="2" r="F1" t="s">
        <v>396</v>
      </c>
    </row>
    <row spans="1:6" r="2">
      <c s="3" r="A2" t="s">
        <v>397</v>
      </c>
    </row>
    <row spans="1:6" r="3">
      <c s="4" r="A3" t="s">
        <v>50</v>
      </c>
      <c s="7" r="B3" t="n">
        <v>8427</v>
      </c>
      <c s="7" r="D3" t="n">
        <v>0</v>
      </c>
      <c s="7" r="E3" t="n">
        <v>0</v>
      </c>
      <c s="7" r="F3" t="n">
        <v>405</v>
      </c>
    </row>
    <row spans="1:6" r="4">
      <c s="4" r="A4" t="s">
        <v>357</v>
      </c>
    </row>
    <row spans="1:6" r="5">
      <c s="3" r="A5" t="s">
        <v>385</v>
      </c>
    </row>
    <row spans="1:6" r="6">
      <c s="4" r="A6" t="s">
        <v>398</v>
      </c>
      <c s="7" r="C6" t="n">
        <v>18</v>
      </c>
    </row>
    <row spans="1:6" r="7">
      <c s="4" r="A7" t="s">
        <v>399</v>
      </c>
      <c s="6" r="C7" t="n">
        <v>6</v>
      </c>
    </row>
    <row spans="1:6" r="8">
      <c s="3" r="A8" t="s">
        <v>397</v>
      </c>
    </row>
    <row spans="1:6" r="9">
      <c s="4" r="A9" t="s">
        <v>400</v>
      </c>
      <c s="6" r="C9" t="n">
        <v>8567</v>
      </c>
    </row>
    <row spans="1:6" r="10">
      <c s="4" r="A10" t="s">
        <v>50</v>
      </c>
      <c s="6" r="C10" t="n">
        <v>8427</v>
      </c>
    </row>
    <row spans="1:6" r="11">
      <c s="4" r="A11" t="s">
        <v>401</v>
      </c>
      <c s="6" r="C11" t="n">
        <v>-31</v>
      </c>
    </row>
    <row spans="1:6" r="12">
      <c s="4" r="A12" t="s">
        <v>402</v>
      </c>
      <c s="6" r="C12" t="n">
        <v>16987</v>
      </c>
    </row>
    <row spans="1:6" r="13">
      <c s="4" r="A13" t="s">
        <v>403</v>
      </c>
    </row>
    <row spans="1:6" r="14">
      <c s="3" r="A14" t="s">
        <v>397</v>
      </c>
    </row>
    <row spans="1:6" r="15">
      <c s="4" r="A15" t="s">
        <v>400</v>
      </c>
      <c s="6" r="C15" t="n">
        <v>249</v>
      </c>
    </row>
    <row spans="1:6" r="16">
      <c s="4" r="A16" t="s">
        <v>404</v>
      </c>
    </row>
    <row spans="1:6" r="17">
      <c s="3" r="A17" t="s">
        <v>397</v>
      </c>
    </row>
    <row spans="1:6" r="18">
      <c s="4" r="A18" t="s">
        <v>400</v>
      </c>
      <c s="6" r="C18" t="n">
        <v>319</v>
      </c>
    </row>
    <row spans="1:6" r="19">
      <c s="4" r="A19" t="s">
        <v>405</v>
      </c>
    </row>
    <row spans="1:6" r="20">
      <c s="3" r="A20" t="s">
        <v>397</v>
      </c>
    </row>
    <row spans="1:6" r="21">
      <c s="4" r="A21" t="s">
        <v>400</v>
      </c>
      <c s="7" r="C21" t="n">
        <v>799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06</v>
      </c>
      <c s="2" r="B1" t="s">
        <v>1</v>
      </c>
    </row>
    <row spans="1:4" r="2">
      <c s="2" r="B2" t="s">
        <v>2</v>
      </c>
      <c s="2" r="C2" t="s">
        <v>32</v>
      </c>
      <c s="2" r="D2" t="s">
        <v>86</v>
      </c>
    </row>
    <row spans="1:4" r="3">
      <c s="3" r="A3" t="s">
        <v>385</v>
      </c>
    </row>
    <row spans="1:4" r="4">
      <c s="4" r="A4" t="s">
        <v>407</v>
      </c>
      <c s="7" r="B4" t="n">
        <v>137199</v>
      </c>
      <c s="7" r="C4" t="n">
        <v>149709</v>
      </c>
      <c s="7" r="D4" t="n">
        <v>148489</v>
      </c>
    </row>
    <row spans="1:4" r="5">
      <c s="4" r="A5" t="s">
        <v>101</v>
      </c>
      <c s="7" r="B5" t="n">
        <v>3009</v>
      </c>
      <c s="7" r="C5" t="n">
        <v>5132</v>
      </c>
      <c s="7" r="D5" t="n">
        <v>5269</v>
      </c>
    </row>
    <row spans="1:4" r="6">
      <c s="4" r="A6" t="s">
        <v>408</v>
      </c>
      <c s="8" r="B6" t="n">
        <v>0.68</v>
      </c>
      <c s="8" r="C6" t="n">
        <v>1.15</v>
      </c>
      <c s="8" r="D6" t="n">
        <v>1.2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s>
  <sheetData>
    <row spans="1:6" r="1">
      <c s="1" r="A1" t="s">
        <v>409</v>
      </c>
      <c s="2" r="B1" t="s">
        <v>1</v>
      </c>
      <c s="2" r="C1" t="s">
        <v>410</v>
      </c>
    </row>
    <row spans="1:6" r="2">
      <c s="2" r="B2" t="s">
        <v>2</v>
      </c>
      <c s="2" r="C2" t="s">
        <v>32</v>
      </c>
      <c s="2" r="D2" t="s">
        <v>379</v>
      </c>
      <c s="2" r="E2" t="s">
        <v>86</v>
      </c>
      <c s="2" r="F2" t="s">
        <v>396</v>
      </c>
    </row>
    <row spans="1:6" r="3">
      <c s="3" r="A3" t="s">
        <v>411</v>
      </c>
    </row>
    <row spans="1:6" r="4">
      <c s="4" r="A4" t="s">
        <v>50</v>
      </c>
      <c s="7" r="B4" t="n">
        <v>8427000</v>
      </c>
      <c s="7" r="C4" t="n">
        <v>0</v>
      </c>
      <c s="7" r="E4" t="n">
        <v>0</v>
      </c>
      <c s="7" r="F4" t="n">
        <v>405000</v>
      </c>
    </row>
    <row spans="1:6" r="5">
      <c s="4" r="A5" t="s">
        <v>412</v>
      </c>
      <c s="7" r="B5" t="n">
        <v>441000</v>
      </c>
      <c s="7" r="C5" t="n">
        <v>0</v>
      </c>
    </row>
    <row spans="1:6" r="6">
      <c s="4" r="A6" t="s">
        <v>364</v>
      </c>
    </row>
    <row spans="1:6" r="7">
      <c s="3" r="A7" t="s">
        <v>411</v>
      </c>
    </row>
    <row spans="1:6" r="8">
      <c s="4" r="A8" t="s">
        <v>365</v>
      </c>
      <c s="4" r="B8" t="s">
        <v>366</v>
      </c>
    </row>
    <row spans="1:6" r="9">
      <c s="4" r="A9" t="s">
        <v>367</v>
      </c>
    </row>
    <row spans="1:6" r="10">
      <c s="3" r="A10" t="s">
        <v>411</v>
      </c>
    </row>
    <row spans="1:6" r="11">
      <c s="4" r="A11" t="s">
        <v>365</v>
      </c>
      <c s="4" r="B11" t="s">
        <v>368</v>
      </c>
    </row>
    <row spans="1:6" r="12">
      <c s="4" r="A12" t="s">
        <v>357</v>
      </c>
    </row>
    <row spans="1:6" r="13">
      <c s="3" r="A13" t="s">
        <v>411</v>
      </c>
    </row>
    <row spans="1:6" r="14">
      <c s="4" r="A14" t="s">
        <v>50</v>
      </c>
      <c s="7" r="D14" t="n">
        <v>8427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3</v>
      </c>
      <c s="2" r="B1" t="s">
        <v>1</v>
      </c>
    </row>
    <row spans="1:4" r="2">
      <c s="2" r="B2" t="s">
        <v>2</v>
      </c>
      <c s="2" r="C2" t="s">
        <v>32</v>
      </c>
      <c s="2" r="D2" t="s">
        <v>86</v>
      </c>
    </row>
    <row spans="1:4" r="3">
      <c s="3" r="A3" t="s">
        <v>414</v>
      </c>
    </row>
    <row spans="1:4" r="4">
      <c s="4" r="A4" t="s">
        <v>415</v>
      </c>
      <c s="7" r="B4" t="n">
        <v>0</v>
      </c>
      <c s="7" r="C4" t="n">
        <v>0</v>
      </c>
      <c s="7" r="D4" t="n">
        <v>405</v>
      </c>
    </row>
    <row spans="1:4" r="5">
      <c s="4" r="A5" t="s">
        <v>416</v>
      </c>
      <c s="6" r="B5" t="n">
        <v>8427</v>
      </c>
      <c s="6" r="C5" t="n">
        <v>0</v>
      </c>
      <c s="6" r="D5" t="n">
        <v>0</v>
      </c>
    </row>
    <row spans="1:4" r="6">
      <c s="4" r="A6" t="s">
        <v>417</v>
      </c>
      <c s="6" r="B6" t="n">
        <v>0</v>
      </c>
      <c s="6" r="C6" t="n">
        <v>0</v>
      </c>
      <c s="6" r="D6" t="n">
        <v>-405</v>
      </c>
    </row>
    <row spans="1:4" r="7">
      <c s="4" r="A7" t="s">
        <v>418</v>
      </c>
      <c s="7" r="B7" t="n">
        <v>8427</v>
      </c>
      <c s="7" r="C7" t="n">
        <v>0</v>
      </c>
      <c s="7" r="D7"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s="1" r="A1" t="s">
        <v>419</v>
      </c>
      <c s="2" r="B1" t="s">
        <v>1</v>
      </c>
    </row>
    <row spans="1:2" r="2">
      <c s="2" r="B2" t="s">
        <v>420</v>
      </c>
    </row>
    <row spans="1:2" r="3">
      <c s="3" r="A3" t="s">
        <v>411</v>
      </c>
    </row>
    <row spans="1:2" r="4">
      <c s="4" r="A4" t="s">
        <v>421</v>
      </c>
      <c s="7" r="B4" t="n">
        <v>8567</v>
      </c>
    </row>
    <row spans="1:2" r="5">
      <c s="4" r="A5" t="s">
        <v>422</v>
      </c>
      <c s="6" r="B5" t="n">
        <v>441</v>
      </c>
    </row>
    <row spans="1:2" r="6">
      <c s="4" r="A6" t="s">
        <v>423</v>
      </c>
      <c s="7" r="B6" t="n">
        <v>8126</v>
      </c>
    </row>
    <row spans="1:2" r="7">
      <c s="4" r="A7" t="s">
        <v>424</v>
      </c>
    </row>
    <row spans="1:2" r="8">
      <c s="3" r="A8" t="s">
        <v>411</v>
      </c>
    </row>
    <row spans="1:2" r="9">
      <c s="4" r="A9" t="s">
        <v>425</v>
      </c>
      <c s="4" r="B9" t="s">
        <v>368</v>
      </c>
    </row>
    <row spans="1:2" r="10">
      <c s="4" r="A10" t="s">
        <v>426</v>
      </c>
      <c s="7" r="B10" t="n">
        <v>7999</v>
      </c>
    </row>
    <row spans="1:2" r="11">
      <c s="4" r="A11" t="s">
        <v>422</v>
      </c>
      <c s="6" r="B11" t="n">
        <v>361</v>
      </c>
    </row>
    <row spans="1:2" r="12">
      <c s="4" r="A12" t="s">
        <v>427</v>
      </c>
      <c s="7" r="B12" t="n">
        <v>7638</v>
      </c>
    </row>
    <row spans="1:2" r="13">
      <c s="4" r="A13" t="s">
        <v>428</v>
      </c>
    </row>
    <row spans="1:2" r="14">
      <c s="3" r="A14" t="s">
        <v>411</v>
      </c>
    </row>
    <row spans="1:2" r="15">
      <c s="4" r="A15" t="s">
        <v>425</v>
      </c>
      <c s="4" r="B15" t="s">
        <v>376</v>
      </c>
    </row>
    <row spans="1:2" r="16">
      <c s="4" r="A16" t="s">
        <v>426</v>
      </c>
      <c s="7" r="B16" t="n">
        <v>319</v>
      </c>
    </row>
    <row spans="1:2" r="17">
      <c s="4" r="A17" t="s">
        <v>422</v>
      </c>
      <c s="6" r="B17" t="n">
        <v>35</v>
      </c>
    </row>
    <row spans="1:2" r="18">
      <c s="4" r="A18" t="s">
        <v>427</v>
      </c>
      <c s="7" r="B18" t="n">
        <v>284</v>
      </c>
    </row>
    <row spans="1:2" r="19">
      <c s="4" r="A19" t="s">
        <v>429</v>
      </c>
    </row>
    <row spans="1:2" r="20">
      <c s="3" r="A20" t="s">
        <v>411</v>
      </c>
    </row>
    <row spans="1:2" r="21">
      <c s="4" r="A21" t="s">
        <v>425</v>
      </c>
      <c s="4" r="B21" t="s">
        <v>366</v>
      </c>
    </row>
    <row spans="1:2" r="22">
      <c s="4" r="A22" t="s">
        <v>426</v>
      </c>
      <c s="7" r="B22" t="n">
        <v>249</v>
      </c>
    </row>
    <row spans="1:2" r="23">
      <c s="4" r="A23" t="s">
        <v>422</v>
      </c>
      <c s="6" r="B23" t="n">
        <v>45</v>
      </c>
    </row>
    <row spans="1:2" r="24">
      <c s="4" r="A24" t="s">
        <v>427</v>
      </c>
      <c s="7" r="B24" t="n">
        <v>2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110</v>
      </c>
      <c s="2" r="B1" t="s">
        <v>1</v>
      </c>
    </row>
    <row spans="1:4" r="2">
      <c s="2" r="B2" t="s">
        <v>2</v>
      </c>
      <c s="2" r="C2" t="s">
        <v>32</v>
      </c>
      <c s="2" r="D2" t="s">
        <v>86</v>
      </c>
    </row>
    <row spans="1:4" r="3">
      <c s="3" r="A3" t="s">
        <v>87</v>
      </c>
    </row>
    <row spans="1:4" r="4">
      <c s="4" r="A4" t="s">
        <v>111</v>
      </c>
      <c s="7" r="B4" t="n">
        <v>0</v>
      </c>
      <c s="7" r="C4" t="n">
        <v>0</v>
      </c>
      <c s="7" r="D4" t="n">
        <v>68</v>
      </c>
    </row>
    <row spans="1:4" r="5">
      <c s="4" r="A5" t="s">
        <v>112</v>
      </c>
      <c s="7" r="B5" t="n">
        <v>0</v>
      </c>
      <c s="7" r="C5" t="n">
        <v>0</v>
      </c>
      <c s="7" r="D5" t="n">
        <v>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430</v>
      </c>
      <c s="2" r="B1" t="s">
        <v>420</v>
      </c>
    </row>
    <row spans="1:2" r="2">
      <c s="3" r="A2" t="s">
        <v>431</v>
      </c>
    </row>
    <row spans="1:2" r="3">
      <c s="4" r="A3" t="s">
        <v>432</v>
      </c>
      <c s="7" r="B3" t="n">
        <v>813</v>
      </c>
    </row>
    <row spans="1:2" r="4">
      <c s="4" r="A4" t="s">
        <v>433</v>
      </c>
      <c s="6" r="B4" t="n">
        <v>813</v>
      </c>
    </row>
    <row spans="1:2" r="5">
      <c s="4" r="A5" t="s">
        <v>434</v>
      </c>
      <c s="6" r="B5" t="n">
        <v>769</v>
      </c>
    </row>
    <row spans="1:2" r="6">
      <c s="4" r="A6" t="s">
        <v>435</v>
      </c>
      <c s="6" r="B6" t="n">
        <v>731</v>
      </c>
    </row>
    <row spans="1:2" r="7">
      <c s="4" r="A7" t="s">
        <v>436</v>
      </c>
      <c s="7" r="B7" t="n">
        <v>69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437</v>
      </c>
      <c s="2" r="B1" t="s">
        <v>438</v>
      </c>
      <c s="2" r="C1" t="s">
        <v>1</v>
      </c>
    </row>
    <row spans="1:5" r="2">
      <c s="2" r="B2" t="s">
        <v>439</v>
      </c>
      <c s="2" r="C2" t="s">
        <v>2</v>
      </c>
      <c s="2" r="D2" t="s">
        <v>32</v>
      </c>
      <c s="2" r="E2" t="s">
        <v>86</v>
      </c>
    </row>
    <row spans="1:5" r="3">
      <c s="3" r="A3" t="s">
        <v>440</v>
      </c>
    </row>
    <row spans="1:5" r="4">
      <c s="4" r="A4" t="s">
        <v>441</v>
      </c>
      <c s="7" r="B4" t="n">
        <v>1150000</v>
      </c>
    </row>
    <row spans="1:5" r="5">
      <c s="4" r="A5" t="s">
        <v>442</v>
      </c>
      <c s="6" r="B5" t="n">
        <v>1000000</v>
      </c>
    </row>
    <row spans="1:5" r="6">
      <c s="4" r="A6" t="s">
        <v>443</v>
      </c>
      <c s="7" r="B6" t="n">
        <v>1500000</v>
      </c>
    </row>
    <row spans="1:5" r="7">
      <c s="4" r="A7" t="s">
        <v>444</v>
      </c>
      <c s="7" r="C7" t="n">
        <v>1672000</v>
      </c>
      <c s="7" r="D7" t="n">
        <v>2085000</v>
      </c>
      <c s="7" r="E7" t="n">
        <v>1956000</v>
      </c>
    </row>
    <row spans="1:5" r="8">
      <c s="4" r="A8" t="s">
        <v>445</v>
      </c>
    </row>
    <row spans="1:5" r="9">
      <c s="3" r="A9" t="s">
        <v>440</v>
      </c>
    </row>
    <row spans="1:5" r="10">
      <c s="4" r="A10" t="s">
        <v>444</v>
      </c>
      <c s="7" r="E10" t="n">
        <v>147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446</v>
      </c>
      <c s="2" r="B1" t="s">
        <v>1</v>
      </c>
    </row>
    <row spans="1:2" r="2">
      <c s="2" r="B2" t="s">
        <v>342</v>
      </c>
    </row>
    <row spans="1:2" r="3">
      <c s="3" r="A3" t="s">
        <v>440</v>
      </c>
    </row>
    <row spans="1:2" r="4">
      <c s="4" r="A4" t="s">
        <v>88</v>
      </c>
      <c s="7" r="B4" t="n">
        <v>7058</v>
      </c>
    </row>
    <row spans="1:2" r="5">
      <c s="4" r="A5" t="s">
        <v>447</v>
      </c>
      <c s="6" r="B5" t="n">
        <v>5856</v>
      </c>
    </row>
    <row spans="1:2" r="6">
      <c s="4" r="A6" t="s">
        <v>90</v>
      </c>
      <c s="6" r="B6" t="n">
        <v>1202</v>
      </c>
    </row>
    <row spans="1:2" r="7">
      <c s="4" r="A7" t="s">
        <v>91</v>
      </c>
      <c s="6" r="B7" t="n">
        <v>1040</v>
      </c>
    </row>
    <row spans="1:2" r="8">
      <c s="4" r="A8" t="s">
        <v>448</v>
      </c>
      <c s="6" r="B8" t="n">
        <v>162</v>
      </c>
    </row>
    <row spans="1:2" r="9">
      <c s="4" r="A9" t="s">
        <v>96</v>
      </c>
      <c s="6" r="B9" t="n">
        <v>68</v>
      </c>
    </row>
    <row spans="1:2" r="10">
      <c s="4" r="A10" t="s">
        <v>101</v>
      </c>
      <c s="7" r="B10" t="n">
        <v>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49</v>
      </c>
      <c s="2" r="B1" t="s">
        <v>1</v>
      </c>
    </row>
    <row spans="1:4" r="2">
      <c s="2" r="B2" t="s">
        <v>2</v>
      </c>
      <c s="2" r="C2" t="s">
        <v>32</v>
      </c>
      <c s="2" r="D2" t="s">
        <v>86</v>
      </c>
    </row>
    <row spans="1:4" r="3">
      <c s="3" r="A3" t="s">
        <v>440</v>
      </c>
    </row>
    <row spans="1:4" r="4">
      <c s="4" r="A4" t="s">
        <v>96</v>
      </c>
      <c s="7" r="B4" t="n">
        <v>0</v>
      </c>
      <c s="7" r="C4" t="n">
        <v>0</v>
      </c>
      <c s="7" r="D4" t="n">
        <v>43</v>
      </c>
    </row>
    <row spans="1:4" r="5">
      <c s="4" r="A5" t="s">
        <v>450</v>
      </c>
      <c s="6" r="D5" t="n">
        <v>442</v>
      </c>
    </row>
    <row spans="1:4" r="6">
      <c s="4" r="A6" t="s">
        <v>451</v>
      </c>
    </row>
    <row spans="1:4" r="7">
      <c s="3" r="A7" t="s">
        <v>440</v>
      </c>
    </row>
    <row spans="1:4" r="8">
      <c s="4" r="A8" t="s">
        <v>452</v>
      </c>
      <c s="6" r="D8" t="n">
        <v>485</v>
      </c>
    </row>
    <row spans="1:4" r="9">
      <c s="4" r="A9" t="s">
        <v>96</v>
      </c>
      <c s="6" r="D9" t="n">
        <v>43</v>
      </c>
    </row>
    <row spans="1:4" r="10">
      <c s="4" r="A10" t="s">
        <v>450</v>
      </c>
      <c s="7" r="D10" t="n">
        <v>44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6"/>
  </cols>
  <sheetData>
    <row spans="1:6" r="1">
      <c s="1" r="A1" t="s">
        <v>453</v>
      </c>
      <c s="2" r="B1" t="s">
        <v>438</v>
      </c>
      <c s="2" r="C1" t="s">
        <v>1</v>
      </c>
      <c s="2" r="F1" t="s">
        <v>410</v>
      </c>
    </row>
    <row spans="1:6" r="2">
      <c s="2" r="B2" t="s">
        <v>439</v>
      </c>
      <c s="2" r="C2" t="s">
        <v>2</v>
      </c>
      <c s="2" r="D2" t="s">
        <v>32</v>
      </c>
      <c s="2" r="E2" t="s">
        <v>86</v>
      </c>
      <c s="2" r="F2" t="s">
        <v>32</v>
      </c>
    </row>
    <row spans="1:6" r="3">
      <c s="3" r="A3" t="s">
        <v>138</v>
      </c>
    </row>
    <row spans="1:6" r="4">
      <c s="4" r="A4" t="s">
        <v>100</v>
      </c>
      <c s="7" r="E4" t="n">
        <v>536</v>
      </c>
    </row>
    <row spans="1:6" r="5">
      <c s="3" r="A5" t="s">
        <v>454</v>
      </c>
    </row>
    <row spans="1:6" r="6">
      <c s="4" r="A6" t="s">
        <v>141</v>
      </c>
      <c s="7" r="C6" t="n">
        <v>660</v>
      </c>
      <c s="7" r="D6" t="n">
        <v>143</v>
      </c>
      <c s="6" r="E6" t="n">
        <v>153</v>
      </c>
    </row>
    <row spans="1:6" r="7">
      <c s="4" r="A7" t="s">
        <v>142</v>
      </c>
      <c s="6" r="C7" t="n">
        <v>-53</v>
      </c>
      <c s="7" r="F7" t="n">
        <v>0</v>
      </c>
    </row>
    <row spans="1:6" r="8">
      <c s="4" r="A8" t="s">
        <v>131</v>
      </c>
      <c s="6" r="C8" t="n">
        <v>-262</v>
      </c>
      <c s="6" r="D8" t="n">
        <v>-330</v>
      </c>
      <c s="6" r="E8" t="n">
        <v>-532</v>
      </c>
    </row>
    <row spans="1:6" r="9">
      <c s="4" r="A9" t="s">
        <v>144</v>
      </c>
      <c s="6" r="C9" t="n">
        <v>-1</v>
      </c>
      <c s="6" r="D9" t="n">
        <v>59</v>
      </c>
      <c s="6" r="E9" t="n">
        <v>-131</v>
      </c>
    </row>
    <row spans="1:6" r="10">
      <c s="3" r="A10" t="s">
        <v>147</v>
      </c>
    </row>
    <row spans="1:6" r="11">
      <c s="4" r="A11" t="s">
        <v>148</v>
      </c>
      <c s="6" r="C11" t="n">
        <v>-4017</v>
      </c>
      <c s="6" r="D11" t="n">
        <v>-281</v>
      </c>
      <c s="6" r="E11" t="n">
        <v>-2915</v>
      </c>
    </row>
    <row spans="1:6" r="12">
      <c s="4" r="A12" t="s">
        <v>37</v>
      </c>
      <c s="6" r="C12" t="n">
        <v>348</v>
      </c>
      <c s="6" r="D12" t="n">
        <v>-144</v>
      </c>
      <c s="6" r="E12" t="n">
        <v>-197</v>
      </c>
    </row>
    <row spans="1:6" r="13">
      <c s="4" r="A13" t="s">
        <v>55</v>
      </c>
      <c s="6" r="C13" t="n">
        <v>699</v>
      </c>
      <c s="6" r="D13" t="n">
        <v>-495</v>
      </c>
      <c s="6" r="E13" t="n">
        <v>176</v>
      </c>
    </row>
    <row spans="1:6" r="14">
      <c s="4" r="A14" t="s">
        <v>56</v>
      </c>
      <c s="6" r="C14" t="n">
        <v>953</v>
      </c>
      <c s="6" r="D14" t="n">
        <v>-190</v>
      </c>
      <c s="6" r="E14" t="n">
        <v>1141</v>
      </c>
    </row>
    <row spans="1:6" r="15">
      <c s="4" r="A15" t="s">
        <v>58</v>
      </c>
      <c s="6" r="C15" t="n">
        <v>1094</v>
      </c>
      <c s="6" r="D15" t="n">
        <v>348</v>
      </c>
      <c s="6" r="E15" t="n">
        <v>-43</v>
      </c>
    </row>
    <row spans="1:6" r="16">
      <c s="4" r="A16" t="s">
        <v>59</v>
      </c>
      <c s="6" r="C16" t="n">
        <v>191</v>
      </c>
      <c s="6" r="D16" t="n">
        <v>72</v>
      </c>
      <c s="6" r="E16" t="n">
        <v>-121</v>
      </c>
    </row>
    <row spans="1:6" r="17">
      <c s="4" r="A17" t="s">
        <v>455</v>
      </c>
      <c s="6" r="D17" t="n">
        <v>-87</v>
      </c>
      <c s="6" r="E17" t="n">
        <v>1332</v>
      </c>
    </row>
    <row spans="1:6" r="18">
      <c s="3" r="A18" t="s">
        <v>152</v>
      </c>
    </row>
    <row spans="1:6" r="19">
      <c s="4" r="A19" t="s">
        <v>155</v>
      </c>
      <c s="7" r="C19" t="n">
        <v>-168</v>
      </c>
      <c s="6" r="D19" t="n">
        <v>-679</v>
      </c>
      <c s="6" r="E19" t="n">
        <v>-100</v>
      </c>
    </row>
    <row spans="1:6" r="20">
      <c s="4" r="A20" t="s">
        <v>456</v>
      </c>
      <c s="7" r="B20" t="n">
        <v>1000</v>
      </c>
    </row>
    <row spans="1:6" r="21">
      <c s="4" r="A21" t="s">
        <v>457</v>
      </c>
      <c s="6" r="E21" t="n">
        <v>1000</v>
      </c>
    </row>
    <row spans="1:6" r="22">
      <c s="4" r="A22" t="s">
        <v>451</v>
      </c>
    </row>
    <row spans="1:6" r="23">
      <c s="3" r="A23" t="s">
        <v>138</v>
      </c>
    </row>
    <row spans="1:6" r="24">
      <c s="4" r="A24" t="s">
        <v>100</v>
      </c>
      <c s="6" r="E24" t="n">
        <v>536</v>
      </c>
    </row>
    <row spans="1:6" r="25">
      <c s="3" r="A25" t="s">
        <v>454</v>
      </c>
    </row>
    <row spans="1:6" r="26">
      <c s="4" r="A26" t="s">
        <v>141</v>
      </c>
      <c s="6" r="E26" t="n">
        <v>16</v>
      </c>
    </row>
    <row spans="1:6" r="27">
      <c s="4" r="A27" t="s">
        <v>142</v>
      </c>
      <c s="6" r="E27" t="n">
        <v>-25</v>
      </c>
    </row>
    <row spans="1:6" r="28">
      <c s="4" r="A28" t="s">
        <v>131</v>
      </c>
      <c s="6" r="E28" t="n">
        <v>-15</v>
      </c>
    </row>
    <row spans="1:6" r="29">
      <c s="4" r="A29" t="s">
        <v>144</v>
      </c>
      <c s="6" r="D29" t="n">
        <v>24</v>
      </c>
      <c s="6" r="E29" t="n">
        <v>-16</v>
      </c>
    </row>
    <row spans="1:6" r="30">
      <c s="4" r="A30" t="s">
        <v>458</v>
      </c>
      <c s="6" r="E30" t="n">
        <v>-442</v>
      </c>
    </row>
    <row spans="1:6" r="31">
      <c s="3" r="A31" t="s">
        <v>147</v>
      </c>
    </row>
    <row spans="1:6" r="32">
      <c s="4" r="A32" t="s">
        <v>148</v>
      </c>
      <c s="6" r="D32" t="n">
        <v>66</v>
      </c>
      <c s="6" r="E32" t="n">
        <v>1720</v>
      </c>
    </row>
    <row spans="1:6" r="33">
      <c s="4" r="A33" t="s">
        <v>37</v>
      </c>
      <c s="6" r="E33" t="n">
        <v>144</v>
      </c>
    </row>
    <row spans="1:6" r="34">
      <c s="4" r="A34" t="s">
        <v>55</v>
      </c>
      <c s="6" r="D34" t="n">
        <v>-17</v>
      </c>
      <c s="6" r="E34" t="n">
        <v>-134</v>
      </c>
    </row>
    <row spans="1:6" r="35">
      <c s="4" r="A35" t="s">
        <v>56</v>
      </c>
      <c s="6" r="E35" t="n">
        <v>-363</v>
      </c>
    </row>
    <row spans="1:6" r="36">
      <c s="4" r="A36" t="s">
        <v>58</v>
      </c>
      <c s="6" r="D36" t="n">
        <v>-160</v>
      </c>
      <c s="6" r="E36" t="n">
        <v>-84</v>
      </c>
    </row>
    <row spans="1:6" r="37">
      <c s="4" r="A37" t="s">
        <v>59</v>
      </c>
      <c s="6" r="E37" t="n">
        <v>-5</v>
      </c>
    </row>
    <row spans="1:6" r="38">
      <c s="4" r="A38" t="s">
        <v>455</v>
      </c>
      <c s="6" r="D38" t="n">
        <v>-87</v>
      </c>
      <c s="6" r="E38" t="n">
        <v>1332</v>
      </c>
    </row>
    <row spans="1:6" r="39">
      <c s="3" r="A39" t="s">
        <v>152</v>
      </c>
    </row>
    <row spans="1:6" r="40">
      <c s="4" r="A40" t="s">
        <v>459</v>
      </c>
      <c s="6" r="E40" t="n">
        <v>-6</v>
      </c>
    </row>
    <row spans="1:6" r="41">
      <c s="4" r="A41" t="s">
        <v>155</v>
      </c>
      <c s="6" r="E41" t="n">
        <v>-3</v>
      </c>
    </row>
    <row spans="1:6" r="42">
      <c s="4" r="A42" t="s">
        <v>456</v>
      </c>
      <c s="6" r="E42" t="n">
        <v>1009</v>
      </c>
    </row>
    <row spans="1:6" r="43">
      <c s="4" r="A43" t="s">
        <v>457</v>
      </c>
      <c s="6" r="E43" t="n">
        <v>1000</v>
      </c>
    </row>
    <row spans="1:6" r="44">
      <c s="3" r="A44" t="s">
        <v>159</v>
      </c>
    </row>
    <row spans="1:6" r="45">
      <c s="4" r="A45" t="s">
        <v>460</v>
      </c>
      <c s="7" r="D45" t="n">
        <v>-87</v>
      </c>
      <c s="7" r="E45" t="n">
        <v>2332</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61</v>
      </c>
      <c s="2" r="B1" t="s">
        <v>2</v>
      </c>
      <c s="2" r="C1" t="s">
        <v>32</v>
      </c>
      <c s="2" r="D1" t="s">
        <v>86</v>
      </c>
      <c s="2" r="E1" t="s">
        <v>396</v>
      </c>
    </row>
    <row spans="1:5" r="2">
      <c s="3" r="A2" t="s">
        <v>188</v>
      </c>
    </row>
    <row spans="1:5" r="3">
      <c s="4" r="A3" t="s">
        <v>34</v>
      </c>
      <c s="7" r="B3" t="n">
        <v>848</v>
      </c>
      <c s="7" r="C3" t="n">
        <v>2568</v>
      </c>
      <c s="7" r="D3" t="n">
        <v>424</v>
      </c>
      <c s="7" r="E3" t="n">
        <v>659</v>
      </c>
    </row>
    <row spans="1:5" r="4">
      <c s="4" r="A4" t="s">
        <v>462</v>
      </c>
      <c s="7" r="B4" t="n">
        <v>0</v>
      </c>
      <c s="7" r="C4"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74"/>
    <col customWidth="1" max="2" min="2" width="33"/>
    <col customWidth="1" max="3" min="3" width="21"/>
    <col customWidth="1" max="4" min="4" width="21"/>
  </cols>
  <sheetData>
    <row spans="1:4" r="1">
      <c s="1" r="A1" t="s">
        <v>463</v>
      </c>
      <c s="2" r="B1" t="s">
        <v>464</v>
      </c>
      <c s="2" r="C1" t="s">
        <v>420</v>
      </c>
      <c s="2" r="D1" t="s">
        <v>465</v>
      </c>
    </row>
    <row spans="1:4" r="2">
      <c s="3" r="A2" t="s">
        <v>466</v>
      </c>
    </row>
    <row spans="1:4" r="3">
      <c s="4" r="A3" t="s">
        <v>467</v>
      </c>
      <c s="4" r="B3" t="s">
        <v>468</v>
      </c>
    </row>
    <row spans="1:4" r="4">
      <c s="4" r="A4" t="s">
        <v>469</v>
      </c>
      <c s="4" r="B4" t="s">
        <v>470</v>
      </c>
    </row>
    <row spans="1:4" r="5">
      <c s="4" r="A5" t="s">
        <v>471</v>
      </c>
      <c s="6" r="B5" t="n">
        <v>60</v>
      </c>
    </row>
    <row spans="1:4" r="6">
      <c s="4" r="A6" t="s">
        <v>472</v>
      </c>
      <c s="7" r="B6" t="n">
        <v>150000</v>
      </c>
    </row>
    <row spans="1:4" r="7">
      <c s="4" r="A7" t="s">
        <v>473</v>
      </c>
      <c s="4" r="B7" t="s">
        <v>474</v>
      </c>
    </row>
    <row spans="1:4" r="8">
      <c s="4" r="A8" t="s">
        <v>475</v>
      </c>
      <c s="7" r="C8" t="n">
        <v>11000000</v>
      </c>
    </row>
    <row spans="1:4" r="9">
      <c s="4" r="A9" t="s">
        <v>54</v>
      </c>
      <c s="6" r="C9" t="n">
        <v>1800000</v>
      </c>
    </row>
    <row spans="1:4" r="10">
      <c s="4" r="A10" t="s">
        <v>362</v>
      </c>
    </row>
    <row spans="1:4" r="11">
      <c s="3" r="A11" t="s">
        <v>466</v>
      </c>
    </row>
    <row spans="1:4" r="12">
      <c s="4" r="A12" t="s">
        <v>391</v>
      </c>
      <c s="6" r="C12" t="n">
        <v>4400000</v>
      </c>
    </row>
    <row spans="1:4" r="13">
      <c s="4" r="A13" t="s">
        <v>54</v>
      </c>
      <c s="6" r="C13" t="n">
        <v>4400000</v>
      </c>
    </row>
    <row spans="1:4" r="14">
      <c s="4" r="A14" t="s">
        <v>476</v>
      </c>
    </row>
    <row spans="1:4" r="15">
      <c s="3" r="A15" t="s">
        <v>466</v>
      </c>
    </row>
    <row spans="1:4" r="16">
      <c s="4" r="A16" t="s">
        <v>391</v>
      </c>
      <c s="7" r="B16" t="n">
        <v>5987000</v>
      </c>
    </row>
    <row spans="1:4" r="17">
      <c s="4" r="A17" t="s">
        <v>359</v>
      </c>
    </row>
    <row spans="1:4" r="18">
      <c s="3" r="A18" t="s">
        <v>466</v>
      </c>
    </row>
    <row spans="1:4" r="19">
      <c s="4" r="A19" t="s">
        <v>391</v>
      </c>
      <c s="7" r="C19" t="n">
        <v>8100000</v>
      </c>
    </row>
    <row spans="1:4" r="20">
      <c s="4" r="A20" t="s">
        <v>477</v>
      </c>
    </row>
    <row spans="1:4" r="21">
      <c s="3" r="A21" t="s">
        <v>466</v>
      </c>
    </row>
    <row spans="1:4" r="22">
      <c s="4" r="A22" t="s">
        <v>391</v>
      </c>
      <c s="7" r="B22" t="n">
        <v>9000000</v>
      </c>
    </row>
    <row spans="1:4" r="23">
      <c s="4" r="A23" t="s">
        <v>478</v>
      </c>
    </row>
    <row spans="1:4" r="24">
      <c s="3" r="A24" t="s">
        <v>466</v>
      </c>
    </row>
    <row spans="1:4" r="25">
      <c s="4" r="A25" t="s">
        <v>479</v>
      </c>
      <c s="4" r="B25" t="s">
        <v>480</v>
      </c>
    </row>
    <row spans="1:4" r="26">
      <c s="4" r="A26" t="s">
        <v>481</v>
      </c>
    </row>
    <row spans="1:4" r="27">
      <c s="3" r="A27" t="s">
        <v>466</v>
      </c>
    </row>
    <row spans="1:4" r="28">
      <c s="4" r="A28" t="s">
        <v>482</v>
      </c>
      <c s="7" r="D28" t="n">
        <v>20000000</v>
      </c>
    </row>
    <row spans="1:4" r="29">
      <c s="4" r="A29" t="s">
        <v>483</v>
      </c>
      <c s="7" r="B29" t="n">
        <v>75000</v>
      </c>
    </row>
    <row spans="1:4" r="30">
      <c s="4" r="A30" t="s">
        <v>484</v>
      </c>
    </row>
    <row spans="1:4" r="31">
      <c s="3" r="A31" t="s">
        <v>466</v>
      </c>
    </row>
    <row spans="1:4" r="32">
      <c s="4" r="A32" t="s">
        <v>482</v>
      </c>
      <c s="7" r="B32" t="n">
        <v>17000000</v>
      </c>
    </row>
    <row spans="1:4" r="33">
      <c s="4" r="A33" t="s">
        <v>485</v>
      </c>
      <c s="4" r="B33" t="s">
        <v>486</v>
      </c>
    </row>
    <row spans="1:4" r="34">
      <c s="4" r="A34" t="s">
        <v>487</v>
      </c>
    </row>
    <row spans="1:4" r="35">
      <c s="3" r="A35" t="s">
        <v>466</v>
      </c>
    </row>
    <row spans="1:4" r="36">
      <c s="4" r="A36" t="s">
        <v>482</v>
      </c>
      <c s="7" r="B36" t="n">
        <v>9000000</v>
      </c>
    </row>
    <row spans="1:4" r="37">
      <c s="4" r="A37" t="s">
        <v>485</v>
      </c>
      <c s="4" r="B37" t="s">
        <v>488</v>
      </c>
    </row>
    <row spans="1:4" r="38">
      <c s="4" r="A38" t="s">
        <v>367</v>
      </c>
    </row>
    <row spans="1:4" r="39">
      <c s="3" r="A39" t="s">
        <v>466</v>
      </c>
    </row>
    <row spans="1:4" r="40">
      <c s="4" r="A40" t="s">
        <v>489</v>
      </c>
      <c s="4" r="B40" t="s">
        <v>490</v>
      </c>
    </row>
    <row spans="1:4" r="41">
      <c s="4" r="A41" t="s">
        <v>491</v>
      </c>
      <c s="4" r="B41" t="s">
        <v>492</v>
      </c>
    </row>
    <row spans="1:4" r="42">
      <c s="4" r="A42" t="s">
        <v>493</v>
      </c>
      <c s="4" r="B42" t="s">
        <v>494</v>
      </c>
    </row>
    <row spans="1:4" r="43">
      <c s="4" r="A43" t="s">
        <v>495</v>
      </c>
      <c s="4" r="B43" t="s">
        <v>496</v>
      </c>
    </row>
    <row spans="1:4" r="44">
      <c s="4" r="A44" t="s">
        <v>497</v>
      </c>
    </row>
    <row spans="1:4" r="45">
      <c s="3" r="A45" t="s">
        <v>466</v>
      </c>
    </row>
    <row spans="1:4" r="46">
      <c s="4" r="A46" t="s">
        <v>391</v>
      </c>
      <c s="7" r="B46" t="n">
        <v>6000000</v>
      </c>
    </row>
    <row spans="1:4" r="47">
      <c s="4" r="A47" t="s">
        <v>364</v>
      </c>
    </row>
    <row spans="1:4" r="48">
      <c s="3" r="A48" t="s">
        <v>466</v>
      </c>
    </row>
    <row spans="1:4" r="49">
      <c s="4" r="A49" t="s">
        <v>489</v>
      </c>
      <c s="4" r="B49" t="s">
        <v>498</v>
      </c>
    </row>
    <row spans="1:4" r="50">
      <c s="4" r="A50" t="s">
        <v>491</v>
      </c>
      <c s="4" r="B50" t="s">
        <v>499</v>
      </c>
    </row>
    <row spans="1:4" r="51">
      <c s="4" r="A51" t="s">
        <v>493</v>
      </c>
      <c s="4" r="B51" t="s">
        <v>500</v>
      </c>
    </row>
    <row spans="1:4" r="52">
      <c s="4" r="A52" t="s">
        <v>495</v>
      </c>
      <c s="4" r="B52" t="s">
        <v>50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502</v>
      </c>
      <c s="2" r="B1" t="s">
        <v>420</v>
      </c>
    </row>
    <row spans="1:2" r="2">
      <c s="3" r="A2" t="s">
        <v>503</v>
      </c>
    </row>
    <row spans="1:2" r="3">
      <c s="6" r="A3" t="n">
        <v>2016</v>
      </c>
      <c s="7" r="B3" t="n">
        <v>1800</v>
      </c>
    </row>
    <row spans="1:2" r="4">
      <c s="6" r="A4" t="n">
        <v>2017</v>
      </c>
      <c s="6" r="B4" t="n">
        <v>1800</v>
      </c>
    </row>
    <row spans="1:2" r="5">
      <c s="6" r="A5" t="n">
        <v>2018</v>
      </c>
      <c s="6" r="B5" t="n">
        <v>6238</v>
      </c>
    </row>
    <row spans="1:2" r="6">
      <c s="6" r="A6" t="n">
        <v>2019</v>
      </c>
      <c s="6" r="B6" t="n">
        <v>1800</v>
      </c>
    </row>
    <row spans="1:2" r="7">
      <c s="6" r="A7" t="n">
        <v>2020</v>
      </c>
      <c s="6" r="B7" t="n">
        <v>900</v>
      </c>
    </row>
    <row spans="1:2" r="8">
      <c s="4" r="A8" t="s">
        <v>105</v>
      </c>
      <c s="7" r="B8" t="n">
        <v>1253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04</v>
      </c>
      <c s="2" r="B1" t="s">
        <v>420</v>
      </c>
    </row>
    <row spans="1:2" r="2">
      <c s="3" r="A2" t="s">
        <v>194</v>
      </c>
    </row>
    <row spans="1:2" r="3">
      <c s="6" r="A3" t="n">
        <v>2016</v>
      </c>
      <c s="7" r="B3" t="n">
        <v>894</v>
      </c>
    </row>
    <row spans="1:2" r="4">
      <c s="6" r="A4" t="n">
        <v>2017</v>
      </c>
      <c s="6" r="B4" t="n">
        <v>803</v>
      </c>
    </row>
    <row spans="1:2" r="5">
      <c s="6" r="A5" t="n">
        <v>2018</v>
      </c>
      <c s="6" r="B5" t="n">
        <v>835</v>
      </c>
    </row>
    <row spans="1:2" r="6">
      <c s="6" r="A6" t="n">
        <v>2019</v>
      </c>
      <c s="6" r="B6" t="n">
        <v>848</v>
      </c>
    </row>
    <row spans="1:2" r="7">
      <c s="6" r="A7" t="n">
        <v>2020</v>
      </c>
      <c s="6" r="B7" t="n">
        <v>502</v>
      </c>
    </row>
    <row spans="1:2" r="8">
      <c s="4" r="A8" t="s">
        <v>505</v>
      </c>
      <c s="6" r="B8" t="n">
        <v>187</v>
      </c>
    </row>
    <row spans="1:2" r="9">
      <c s="4" r="A9" t="s">
        <v>105</v>
      </c>
      <c s="7" r="B9" t="n">
        <v>406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506</v>
      </c>
      <c s="2" r="B1" t="s">
        <v>1</v>
      </c>
    </row>
    <row spans="1:4" r="2">
      <c s="2" r="B2" t="s">
        <v>2</v>
      </c>
      <c s="2" r="C2" t="s">
        <v>32</v>
      </c>
      <c s="2" r="D2" t="s">
        <v>86</v>
      </c>
    </row>
    <row spans="1:4" r="3">
      <c s="3" r="A3" t="s">
        <v>194</v>
      </c>
    </row>
    <row spans="1:4" r="4">
      <c s="4" r="A4" t="s">
        <v>507</v>
      </c>
      <c s="7" r="B4" t="n">
        <v>1000000</v>
      </c>
      <c s="7" r="C4" t="n">
        <v>596000</v>
      </c>
      <c s="7" r="D4" t="n">
        <v>577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113</v>
      </c>
      <c s="2" r="B1" t="s">
        <v>1</v>
      </c>
    </row>
    <row spans="1:4" r="2">
      <c s="2" r="B2" t="s">
        <v>2</v>
      </c>
      <c s="2" r="C2" t="s">
        <v>32</v>
      </c>
      <c s="2" r="D2" t="s">
        <v>86</v>
      </c>
    </row>
    <row spans="1:4" r="3">
      <c s="4" r="A3" t="s">
        <v>101</v>
      </c>
      <c s="7" r="B3" t="n">
        <v>2753</v>
      </c>
      <c s="7" r="C3" t="n">
        <v>3423</v>
      </c>
      <c s="7" r="D3" t="n">
        <v>3805</v>
      </c>
    </row>
    <row spans="1:4" r="4">
      <c s="3" r="A4" t="s">
        <v>114</v>
      </c>
    </row>
    <row spans="1:4" r="5">
      <c s="4" r="A5" t="s">
        <v>115</v>
      </c>
      <c s="6" r="B5" t="n">
        <v>10</v>
      </c>
      <c s="6" r="C5" t="n">
        <v>-67</v>
      </c>
      <c s="6" r="D5" t="n">
        <v>13</v>
      </c>
    </row>
    <row spans="1:4" r="6">
      <c s="4" r="A6" t="s">
        <v>116</v>
      </c>
      <c s="6" r="B6" t="n">
        <v>4</v>
      </c>
      <c s="6" r="C6" t="n">
        <v>-26</v>
      </c>
      <c s="6" r="D6" t="n">
        <v>5</v>
      </c>
    </row>
    <row spans="1:4" r="7">
      <c s="4" r="A7" t="s">
        <v>117</v>
      </c>
      <c s="6" r="B7" t="n">
        <v>6</v>
      </c>
      <c s="6" r="C7" t="n">
        <v>-41</v>
      </c>
      <c s="6" r="D7" t="n">
        <v>8</v>
      </c>
    </row>
    <row spans="1:4" r="8">
      <c s="4" r="A8" t="s">
        <v>118</v>
      </c>
      <c s="6" r="B8" t="n">
        <v>2759</v>
      </c>
      <c s="6" r="C8" t="n">
        <v>3382</v>
      </c>
      <c s="6" r="D8" t="n">
        <v>3813</v>
      </c>
    </row>
    <row spans="1:4" r="9">
      <c s="4" r="A9" t="s">
        <v>119</v>
      </c>
    </row>
    <row spans="1:4" r="10">
      <c s="3" r="A10" t="s">
        <v>114</v>
      </c>
    </row>
    <row spans="1:4" r="11">
      <c s="4" r="A11" t="s">
        <v>115</v>
      </c>
      <c s="6" r="B11" t="n">
        <v>41</v>
      </c>
      <c s="7" r="C11" t="n">
        <v>-67</v>
      </c>
      <c s="7" r="D11" t="n">
        <v>13</v>
      </c>
    </row>
    <row spans="1:4" r="12">
      <c s="4" r="A12" t="s">
        <v>120</v>
      </c>
    </row>
    <row spans="1:4" r="13">
      <c s="3" r="A13" t="s">
        <v>114</v>
      </c>
    </row>
    <row spans="1:4" r="14">
      <c s="4" r="A14" t="s">
        <v>115</v>
      </c>
      <c s="7" r="B14" t="n">
        <v>-3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6"/>
    <col customWidth="1" max="3" min="3" width="16"/>
  </cols>
  <sheetData>
    <row spans="1:3" r="1">
      <c s="1" r="A1" t="s">
        <v>508</v>
      </c>
      <c s="2" r="B1" t="s">
        <v>1</v>
      </c>
      <c s="2" r="C1" t="s">
        <v>509</v>
      </c>
    </row>
    <row spans="1:3" r="2">
      <c s="2" r="B2" t="s">
        <v>2</v>
      </c>
      <c s="2" r="C2" t="s">
        <v>2</v>
      </c>
    </row>
    <row spans="1:3" r="3">
      <c s="3" r="A3" t="s">
        <v>510</v>
      </c>
    </row>
    <row spans="1:3" r="4">
      <c s="4" r="A4" t="s">
        <v>511</v>
      </c>
      <c s="7" r="C4" t="n">
        <v>0</v>
      </c>
    </row>
    <row spans="1:3" r="5">
      <c s="4" r="A5" t="s">
        <v>512</v>
      </c>
    </row>
    <row spans="1:3" r="6">
      <c s="3" r="A6" t="s">
        <v>510</v>
      </c>
    </row>
    <row spans="1:3" r="7">
      <c s="4" r="A7" t="s">
        <v>513</v>
      </c>
      <c s="4" r="B7" t="s">
        <v>514</v>
      </c>
    </row>
    <row spans="1:3" r="8">
      <c s="4" r="A8" t="s">
        <v>515</v>
      </c>
      <c s="4" r="B8" t="s">
        <v>516</v>
      </c>
    </row>
    <row spans="1:3" r="9">
      <c s="4" r="A9" t="s">
        <v>517</v>
      </c>
      <c s="7" r="B9" t="n">
        <v>48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9"/>
    <col customWidth="1" max="2" min="2" width="17"/>
    <col customWidth="1" max="3" min="3" width="14"/>
    <col customWidth="1" max="4" min="4" width="14"/>
    <col customWidth="1" max="5" min="5" width="14"/>
  </cols>
  <sheetData>
    <row spans="1:5" r="1">
      <c s="1" r="A1" t="s">
        <v>518</v>
      </c>
      <c s="2" r="B1" t="s">
        <v>1</v>
      </c>
    </row>
    <row spans="1:5" r="2">
      <c s="2" r="B2" t="s">
        <v>2</v>
      </c>
      <c s="2" r="C2" t="s">
        <v>32</v>
      </c>
      <c s="2" r="D2" t="s">
        <v>86</v>
      </c>
      <c s="2" r="E2" t="s">
        <v>519</v>
      </c>
    </row>
    <row spans="1:5" r="3">
      <c s="3" r="A3" t="s">
        <v>520</v>
      </c>
    </row>
    <row spans="1:5" r="4">
      <c s="4" r="A4" t="s">
        <v>521</v>
      </c>
      <c s="6" r="E4" t="n">
        <v>1200000</v>
      </c>
    </row>
    <row spans="1:5" r="5">
      <c s="4" r="A5" t="s">
        <v>522</v>
      </c>
      <c s="6" r="B5" t="n">
        <v>160000</v>
      </c>
      <c s="6" r="E5" t="n">
        <v>1200000</v>
      </c>
    </row>
    <row spans="1:5" r="6">
      <c s="4" r="A6" t="s">
        <v>351</v>
      </c>
      <c s="4" r="B6" t="s">
        <v>352</v>
      </c>
    </row>
    <row spans="1:5" r="7">
      <c s="4" r="A7" t="s">
        <v>523</v>
      </c>
      <c s="4" r="B7" t="s">
        <v>524</v>
      </c>
    </row>
    <row spans="1:5" r="8">
      <c s="4" r="A8" t="s">
        <v>525</v>
      </c>
      <c s="8" r="B8" t="n">
        <v>7.31</v>
      </c>
    </row>
    <row spans="1:5" r="9">
      <c s="4" r="A9" t="s">
        <v>526</v>
      </c>
      <c s="7" r="B9" t="n">
        <v>1500000</v>
      </c>
    </row>
    <row spans="1:5" r="10">
      <c s="4" r="A10" t="s">
        <v>527</v>
      </c>
      <c s="6" r="B10" t="n">
        <v>1500000</v>
      </c>
    </row>
    <row spans="1:5" r="11">
      <c s="4" r="A11" t="s">
        <v>528</v>
      </c>
      <c s="6" r="B11" t="n">
        <v>183000</v>
      </c>
      <c s="7" r="C11" t="n">
        <v>131000</v>
      </c>
      <c s="7" r="D11" t="n">
        <v>754000</v>
      </c>
    </row>
    <row spans="1:5" r="12">
      <c s="4" r="A12" t="s">
        <v>529</v>
      </c>
      <c s="6" r="B12" t="n">
        <v>69000</v>
      </c>
      <c s="6" r="C12" t="n">
        <v>69000</v>
      </c>
      <c s="6" r="D12" t="n">
        <v>112000</v>
      </c>
    </row>
    <row spans="1:5" r="13">
      <c s="4" r="A13" t="s">
        <v>131</v>
      </c>
      <c s="6" r="B13" t="n">
        <v>262000</v>
      </c>
      <c s="6" r="C13" t="n">
        <v>330000</v>
      </c>
      <c s="6" r="D13" t="n">
        <v>532000</v>
      </c>
    </row>
    <row spans="1:5" r="14">
      <c s="4" r="A14" t="s">
        <v>530</v>
      </c>
      <c s="6" r="B14" t="n">
        <v>99000</v>
      </c>
      <c s="7" r="C14" t="n">
        <v>125000</v>
      </c>
      <c s="7" r="D14" t="n">
        <v>193000</v>
      </c>
    </row>
    <row spans="1:5" r="15">
      <c s="4" r="A15" t="s">
        <v>531</v>
      </c>
      <c s="7" r="B15" t="n">
        <v>0</v>
      </c>
    </row>
    <row spans="1:5" r="16">
      <c s="4" r="A16" t="s">
        <v>532</v>
      </c>
    </row>
    <row spans="1:5" r="17">
      <c s="3" r="A17" t="s">
        <v>520</v>
      </c>
    </row>
    <row spans="1:5" r="18">
      <c s="4" r="A18" t="s">
        <v>533</v>
      </c>
      <c s="8" r="B18" t="n">
        <v>9.35</v>
      </c>
    </row>
    <row spans="1:5" r="19">
      <c s="4" r="A19" t="s">
        <v>534</v>
      </c>
      <c s="7" r="B19" t="n">
        <v>492000</v>
      </c>
    </row>
    <row spans="1:5" r="20">
      <c s="4" r="A20" t="s">
        <v>535</v>
      </c>
      <c s="7" r="B20" t="n">
        <v>194000</v>
      </c>
    </row>
    <row spans="1:5" r="21">
      <c s="4" r="A21" t="s">
        <v>536</v>
      </c>
    </row>
    <row spans="1:5" r="22">
      <c s="3" r="A22" t="s">
        <v>520</v>
      </c>
    </row>
    <row spans="1:5" r="23">
      <c s="4" r="A23" t="s">
        <v>537</v>
      </c>
      <c s="6" r="B23" t="n">
        <v>113000</v>
      </c>
    </row>
    <row spans="1:5" r="24">
      <c s="4" r="A24" t="s">
        <v>538</v>
      </c>
      <c s="4" r="B24" t="s">
        <v>539</v>
      </c>
    </row>
    <row spans="1:5" r="25">
      <c s="4" r="A25" t="s">
        <v>540</v>
      </c>
      <c s="7" r="B25" t="n">
        <v>668000</v>
      </c>
    </row>
    <row spans="1:5" r="26">
      <c s="4" r="A26" t="s">
        <v>541</v>
      </c>
    </row>
    <row spans="1:5" r="27">
      <c s="3" r="A27" t="s">
        <v>520</v>
      </c>
    </row>
    <row spans="1:5" r="28">
      <c s="4" r="A28" t="s">
        <v>537</v>
      </c>
      <c s="6" r="B28" t="n">
        <v>207000</v>
      </c>
    </row>
    <row spans="1:5" r="29">
      <c s="4" r="A29" t="s">
        <v>529</v>
      </c>
      <c s="7" r="B29" t="n">
        <v>262000</v>
      </c>
    </row>
    <row spans="1:5" r="30">
      <c s="4" r="A30" t="s">
        <v>542</v>
      </c>
      <c s="6" r="B30" t="n">
        <v>559000</v>
      </c>
    </row>
    <row spans="1:5" r="31">
      <c s="4" r="A31" t="s">
        <v>540</v>
      </c>
      <c s="7" r="B31" t="n">
        <v>0</v>
      </c>
    </row>
    <row spans="1:5" r="32">
      <c s="4" r="A32" t="s">
        <v>543</v>
      </c>
    </row>
    <row spans="1:5" r="33">
      <c s="3" r="A33" t="s">
        <v>520</v>
      </c>
    </row>
    <row spans="1:5" r="34">
      <c s="4" r="A34" t="s">
        <v>544</v>
      </c>
      <c s="6" r="B34" t="n">
        <v>72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5</v>
      </c>
      <c s="2" r="B1" t="s">
        <v>1</v>
      </c>
    </row>
    <row spans="1:4" r="2">
      <c s="2" r="B2" t="s">
        <v>2</v>
      </c>
      <c s="2" r="C2" t="s">
        <v>32</v>
      </c>
      <c s="2" r="D2" t="s">
        <v>86</v>
      </c>
    </row>
    <row spans="1:4" r="3">
      <c s="3" r="A3" t="s">
        <v>200</v>
      </c>
    </row>
    <row spans="1:4" r="4">
      <c s="4" r="A4" t="s">
        <v>546</v>
      </c>
      <c s="6" r="B4" t="n">
        <v>255000</v>
      </c>
      <c s="6" r="C4" t="n">
        <v>265000</v>
      </c>
      <c s="6" r="D4" t="n">
        <v>331000</v>
      </c>
    </row>
    <row spans="1:4" r="5">
      <c s="4" r="A5" t="s">
        <v>547</v>
      </c>
      <c s="6" r="B5" t="n">
        <v>0</v>
      </c>
      <c s="6" r="C5" t="n">
        <v>0</v>
      </c>
      <c s="6" r="D5" t="n">
        <v>0</v>
      </c>
    </row>
    <row spans="1:4" r="6">
      <c s="4" r="A6" t="s">
        <v>548</v>
      </c>
      <c s="6" r="B6" t="n">
        <v>-19000</v>
      </c>
      <c s="6" r="C6" t="n">
        <v>-10000</v>
      </c>
      <c s="6" r="D6" t="n">
        <v>-64000</v>
      </c>
    </row>
    <row spans="1:4" r="7">
      <c s="4" r="A7" t="s">
        <v>549</v>
      </c>
      <c s="6" r="D7" t="n">
        <v>-2000</v>
      </c>
    </row>
    <row spans="1:4" r="8">
      <c s="4" r="A8" t="s">
        <v>550</v>
      </c>
      <c s="6" r="B8" t="n">
        <v>236000</v>
      </c>
      <c s="6" r="C8" t="n">
        <v>255000</v>
      </c>
      <c s="6" r="D8" t="n">
        <v>265000</v>
      </c>
    </row>
    <row spans="1:4" r="9">
      <c s="4" r="A9" t="s">
        <v>551</v>
      </c>
      <c s="7" r="B9" t="n">
        <v>1</v>
      </c>
      <c s="8" r="C9" t="n">
        <v>1.01</v>
      </c>
      <c s="8" r="D9" t="n">
        <v>2.79</v>
      </c>
    </row>
    <row spans="1:4" r="10">
      <c s="4" r="A10" t="s">
        <v>552</v>
      </c>
      <c s="6" r="B10" t="n">
        <v>0</v>
      </c>
      <c s="6" r="C10" t="n">
        <v>0</v>
      </c>
      <c s="6" r="D10" t="n">
        <v>0</v>
      </c>
    </row>
    <row spans="1:4" r="11">
      <c s="4" r="A11" t="s">
        <v>553</v>
      </c>
      <c s="9" r="B11" t="n">
        <v>0.8100000000000001</v>
      </c>
      <c s="9" r="C11" t="n">
        <v>1.43</v>
      </c>
      <c s="9" r="D11" t="n">
        <v>2.05</v>
      </c>
    </row>
    <row spans="1:4" r="12">
      <c s="4" r="A12" t="s">
        <v>554</v>
      </c>
      <c s="9" r="D12" t="n">
        <v>2.08</v>
      </c>
    </row>
    <row spans="1:4" r="13">
      <c s="4" r="A13" t="s">
        <v>555</v>
      </c>
      <c s="8" r="B13" t="n">
        <v>1.01</v>
      </c>
      <c s="7" r="C13" t="n">
        <v>1</v>
      </c>
      <c s="8" r="D13" t="n">
        <v>1.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s="1" r="A1" t="s">
        <v>556</v>
      </c>
      <c s="2" r="B1" t="s">
        <v>1</v>
      </c>
    </row>
    <row spans="1:5" r="2">
      <c s="2" r="B2" t="s">
        <v>2</v>
      </c>
      <c s="2" r="C2" t="s">
        <v>32</v>
      </c>
      <c s="2" r="D2" t="s">
        <v>86</v>
      </c>
      <c s="2" r="E2" t="s">
        <v>396</v>
      </c>
    </row>
    <row spans="1:5" r="3">
      <c s="3" r="A3" t="s">
        <v>520</v>
      </c>
    </row>
    <row spans="1:5" r="4">
      <c s="4" r="A4" t="s">
        <v>557</v>
      </c>
      <c s="6" r="B4" t="n">
        <v>236000</v>
      </c>
      <c s="6" r="C4" t="n">
        <v>255000</v>
      </c>
      <c s="6" r="D4" t="n">
        <v>265000</v>
      </c>
      <c s="6" r="E4" t="n">
        <v>331000</v>
      </c>
    </row>
    <row spans="1:5" r="5">
      <c s="4" r="A5" t="s">
        <v>558</v>
      </c>
      <c s="4" r="B5" t="s">
        <v>559</v>
      </c>
    </row>
    <row spans="1:5" r="6">
      <c s="4" r="A6" t="s">
        <v>560</v>
      </c>
      <c s="8" r="B6" t="n">
        <v>1.01</v>
      </c>
      <c s="7" r="C6" t="n">
        <v>1</v>
      </c>
      <c s="8" r="D6" t="n">
        <v>1.01</v>
      </c>
      <c s="8" r="E6" t="n">
        <v>2.79</v>
      </c>
    </row>
    <row spans="1:5" r="7">
      <c s="4" r="A7" t="s">
        <v>561</v>
      </c>
      <c s="6" r="B7" t="n">
        <v>236000</v>
      </c>
    </row>
    <row spans="1:5" r="8">
      <c s="4" r="A8" t="s">
        <v>562</v>
      </c>
      <c s="4" r="B8" t="s">
        <v>559</v>
      </c>
    </row>
    <row spans="1:5" r="9">
      <c s="4" r="A9" t="s">
        <v>563</v>
      </c>
      <c s="8" r="B9" t="n">
        <v>1.01</v>
      </c>
    </row>
    <row spans="1:5" r="10">
      <c s="4" r="A10" t="s">
        <v>564</v>
      </c>
    </row>
    <row spans="1:5" r="11">
      <c s="3" r="A11" t="s">
        <v>520</v>
      </c>
    </row>
    <row spans="1:5" r="12">
      <c s="4" r="A12" t="s">
        <v>557</v>
      </c>
      <c s="6" r="B12" t="n">
        <v>213000</v>
      </c>
    </row>
    <row spans="1:5" r="13">
      <c s="4" r="A13" t="s">
        <v>565</v>
      </c>
      <c s="8" r="B13" t="n">
        <v>0.01</v>
      </c>
    </row>
    <row spans="1:5" r="14">
      <c s="4" r="A14" t="s">
        <v>566</v>
      </c>
      <c s="7" r="B14" t="n">
        <v>2</v>
      </c>
    </row>
    <row spans="1:5" r="15">
      <c s="4" r="A15" t="s">
        <v>558</v>
      </c>
      <c s="4" r="B15" t="s">
        <v>567</v>
      </c>
    </row>
    <row spans="1:5" r="16">
      <c s="4" r="A16" t="s">
        <v>560</v>
      </c>
      <c s="8" r="B16" t="n">
        <v>0.8100000000000001</v>
      </c>
    </row>
    <row spans="1:5" r="17">
      <c s="4" r="A17" t="s">
        <v>561</v>
      </c>
      <c s="6" r="B17" t="n">
        <v>213000</v>
      </c>
    </row>
    <row spans="1:5" r="18">
      <c s="4" r="A18" t="s">
        <v>568</v>
      </c>
      <c s="8" r="B18" t="n">
        <v>0.01</v>
      </c>
    </row>
    <row spans="1:5" r="19">
      <c s="4" r="A19" t="s">
        <v>569</v>
      </c>
      <c s="7" r="B19" t="n">
        <v>2</v>
      </c>
    </row>
    <row spans="1:5" r="20">
      <c s="4" r="A20" t="s">
        <v>562</v>
      </c>
      <c s="4" r="B20" t="s">
        <v>567</v>
      </c>
    </row>
    <row spans="1:5" r="21">
      <c s="4" r="A21" t="s">
        <v>563</v>
      </c>
      <c s="8" r="B21" t="n">
        <v>0.8100000000000001</v>
      </c>
    </row>
    <row spans="1:5" r="22">
      <c s="4" r="A22" t="s">
        <v>570</v>
      </c>
    </row>
    <row spans="1:5" r="23">
      <c s="3" r="A23" t="s">
        <v>520</v>
      </c>
    </row>
    <row spans="1:5" r="24">
      <c s="4" r="A24" t="s">
        <v>557</v>
      </c>
      <c s="6" r="B24" t="n">
        <v>17000</v>
      </c>
    </row>
    <row spans="1:5" r="25">
      <c s="4" r="A25" t="s">
        <v>565</v>
      </c>
      <c s="8" r="B25" t="n">
        <v>2.01</v>
      </c>
    </row>
    <row spans="1:5" r="26">
      <c s="4" r="A26" t="s">
        <v>566</v>
      </c>
      <c s="7" r="B26" t="n">
        <v>4</v>
      </c>
    </row>
    <row spans="1:5" r="27">
      <c s="4" r="A27" t="s">
        <v>558</v>
      </c>
      <c s="4" r="B27" t="s">
        <v>352</v>
      </c>
    </row>
    <row spans="1:5" r="28">
      <c s="4" r="A28" t="s">
        <v>560</v>
      </c>
      <c s="8" r="B28" t="n">
        <v>2.36</v>
      </c>
    </row>
    <row spans="1:5" r="29">
      <c s="4" r="A29" t="s">
        <v>561</v>
      </c>
      <c s="6" r="B29" t="n">
        <v>17000</v>
      </c>
    </row>
    <row spans="1:5" r="30">
      <c s="4" r="A30" t="s">
        <v>568</v>
      </c>
      <c s="8" r="B30" t="n">
        <v>2.01</v>
      </c>
    </row>
    <row spans="1:5" r="31">
      <c s="4" r="A31" t="s">
        <v>569</v>
      </c>
      <c s="7" r="B31" t="n">
        <v>4</v>
      </c>
    </row>
    <row spans="1:5" r="32">
      <c s="4" r="A32" t="s">
        <v>562</v>
      </c>
      <c s="4" r="B32" t="s">
        <v>352</v>
      </c>
    </row>
    <row spans="1:5" r="33">
      <c s="4" r="A33" t="s">
        <v>563</v>
      </c>
      <c s="8" r="B33" t="n">
        <v>2.36</v>
      </c>
    </row>
    <row spans="1:5" r="34">
      <c s="4" r="A34" t="s">
        <v>571</v>
      </c>
    </row>
    <row spans="1:5" r="35">
      <c s="3" r="A35" t="s">
        <v>520</v>
      </c>
    </row>
    <row spans="1:5" r="36">
      <c s="4" r="A36" t="s">
        <v>557</v>
      </c>
      <c s="6" r="B36" t="n">
        <v>6000</v>
      </c>
    </row>
    <row spans="1:5" r="37">
      <c s="4" r="A37" t="s">
        <v>565</v>
      </c>
      <c s="8" r="B37" t="n">
        <v>4.01</v>
      </c>
    </row>
    <row spans="1:5" r="38">
      <c s="4" r="A38" t="s">
        <v>566</v>
      </c>
      <c s="7" r="B38" t="n">
        <v>6</v>
      </c>
    </row>
    <row spans="1:5" r="39">
      <c s="4" r="A39" t="s">
        <v>558</v>
      </c>
      <c s="4" r="B39" t="s">
        <v>572</v>
      </c>
    </row>
    <row spans="1:5" r="40">
      <c s="4" r="A40" t="s">
        <v>560</v>
      </c>
      <c s="8" r="B40" t="n">
        <v>4.63</v>
      </c>
    </row>
    <row spans="1:5" r="41">
      <c s="4" r="A41" t="s">
        <v>561</v>
      </c>
      <c s="6" r="B41" t="n">
        <v>6000</v>
      </c>
    </row>
    <row spans="1:5" r="42">
      <c s="4" r="A42" t="s">
        <v>568</v>
      </c>
      <c s="8" r="B42" t="n">
        <v>4.01</v>
      </c>
    </row>
    <row spans="1:5" r="43">
      <c s="4" r="A43" t="s">
        <v>569</v>
      </c>
      <c s="7" r="B43" t="n">
        <v>6</v>
      </c>
    </row>
    <row spans="1:5" r="44">
      <c s="4" r="A44" t="s">
        <v>562</v>
      </c>
      <c s="4" r="B44" t="s">
        <v>572</v>
      </c>
    </row>
    <row spans="1:5" r="45">
      <c s="4" r="A45" t="s">
        <v>563</v>
      </c>
      <c s="8" r="B45" t="n">
        <v>4.6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73</v>
      </c>
      <c s="2" r="B1" t="s">
        <v>1</v>
      </c>
    </row>
    <row spans="1:4" r="2">
      <c s="2" r="B2" t="s">
        <v>2</v>
      </c>
      <c s="2" r="C2" t="s">
        <v>32</v>
      </c>
      <c s="2" r="D2" t="s">
        <v>86</v>
      </c>
    </row>
    <row spans="1:4" r="3">
      <c s="3" r="A3" t="s">
        <v>520</v>
      </c>
    </row>
    <row spans="1:4" r="4">
      <c s="4" r="A4" t="s">
        <v>574</v>
      </c>
      <c s="6" r="B4" t="n">
        <v>72741</v>
      </c>
      <c s="6" r="C4" t="n">
        <v>39863</v>
      </c>
      <c s="6" r="D4" t="n">
        <v>9375</v>
      </c>
    </row>
    <row spans="1:4" r="5">
      <c s="4" r="A5" t="s">
        <v>575</v>
      </c>
      <c s="6" r="B5" t="n">
        <v>18000</v>
      </c>
      <c s="6" r="C5" t="n">
        <v>45000</v>
      </c>
      <c s="6" r="D5" t="n">
        <v>31250</v>
      </c>
    </row>
    <row spans="1:4" r="6">
      <c s="4" r="A6" t="s">
        <v>576</v>
      </c>
      <c s="6" r="D6" t="n">
        <v>3544</v>
      </c>
    </row>
    <row spans="1:4" r="7">
      <c s="4" r="A7" t="s">
        <v>577</v>
      </c>
      <c s="6" r="B7" t="n">
        <v>-23371</v>
      </c>
      <c s="6" r="C7" t="n">
        <v>-12122</v>
      </c>
      <c s="6" r="D7" t="n">
        <v>-4306</v>
      </c>
    </row>
    <row spans="1:4" r="8">
      <c s="4" r="A8" t="s">
        <v>578</v>
      </c>
      <c s="6" r="B8" t="n">
        <v>0</v>
      </c>
      <c s="6" r="C8" t="n">
        <v>0</v>
      </c>
      <c s="6" r="D8" t="n">
        <v>0</v>
      </c>
    </row>
    <row spans="1:4" r="9">
      <c s="4" r="A9" t="s">
        <v>579</v>
      </c>
      <c s="6" r="B9" t="n">
        <v>67370</v>
      </c>
      <c s="6" r="C9" t="n">
        <v>72741</v>
      </c>
      <c s="6" r="D9" t="n">
        <v>3986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0</v>
      </c>
      <c s="2" r="B1" t="s">
        <v>1</v>
      </c>
    </row>
    <row spans="1:4" r="2">
      <c s="2" r="B2" t="s">
        <v>2</v>
      </c>
      <c s="2" r="C2" t="s">
        <v>32</v>
      </c>
      <c s="2" r="D2" t="s">
        <v>86</v>
      </c>
    </row>
    <row spans="1:4" r="3">
      <c s="3" r="A3" t="s">
        <v>520</v>
      </c>
    </row>
    <row spans="1:4" r="4">
      <c s="4" r="A4" t="s">
        <v>574</v>
      </c>
      <c s="6" r="B4" t="n">
        <v>103273</v>
      </c>
      <c s="6" r="C4" t="n">
        <v>206554</v>
      </c>
      <c s="6" r="D4" t="n">
        <v>131250</v>
      </c>
    </row>
    <row spans="1:4" r="5">
      <c s="4" r="A5" t="s">
        <v>575</v>
      </c>
      <c s="6" r="D5" t="n">
        <v>68750</v>
      </c>
    </row>
    <row spans="1:4" r="6">
      <c s="4" r="A6" t="s">
        <v>576</v>
      </c>
      <c s="6" r="D6" t="n">
        <v>49616</v>
      </c>
    </row>
    <row spans="1:4" r="7">
      <c s="4" r="A7" t="s">
        <v>581</v>
      </c>
      <c s="6" r="B7" t="n">
        <v>-26854</v>
      </c>
      <c s="6" r="C7" t="n">
        <v>-103281</v>
      </c>
    </row>
    <row spans="1:4" r="8">
      <c s="4" r="A8" t="s">
        <v>578</v>
      </c>
      <c s="6" r="D8" t="n">
        <v>-43062</v>
      </c>
    </row>
    <row spans="1:4" r="9">
      <c s="4" r="A9" t="s">
        <v>579</v>
      </c>
      <c s="6" r="B9" t="n">
        <v>76419</v>
      </c>
      <c s="6" r="C9" t="n">
        <v>103273</v>
      </c>
      <c s="6" r="D9" t="n">
        <v>20655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2</v>
      </c>
      <c s="2" r="B1" t="s">
        <v>1</v>
      </c>
    </row>
    <row spans="1:4" r="2">
      <c s="2" r="B2" t="s">
        <v>2</v>
      </c>
      <c s="2" r="C2" t="s">
        <v>32</v>
      </c>
      <c s="2" r="D2" t="s">
        <v>86</v>
      </c>
    </row>
    <row spans="1:4" r="3">
      <c s="3" r="A3" t="s">
        <v>583</v>
      </c>
    </row>
    <row spans="1:4" r="4">
      <c s="4" r="A4" t="s">
        <v>584</v>
      </c>
      <c s="7" r="B4" t="n">
        <v>4425</v>
      </c>
      <c s="7" r="C4" t="n">
        <v>5508</v>
      </c>
      <c s="7" r="D4" t="n">
        <v>5225</v>
      </c>
    </row>
    <row spans="1:4" r="5">
      <c s="4" r="A5" t="s">
        <v>585</v>
      </c>
      <c s="6" r="B5" t="n">
        <v>0</v>
      </c>
      <c s="6" r="C5" t="n">
        <v>0</v>
      </c>
      <c s="6" r="D5" t="n">
        <v>0</v>
      </c>
    </row>
    <row spans="1:4" r="6">
      <c s="4" r="A6" t="s">
        <v>95</v>
      </c>
      <c s="7" r="B6" t="n">
        <v>4425</v>
      </c>
      <c s="7" r="C6" t="n">
        <v>5508</v>
      </c>
      <c s="7" r="D6" t="n">
        <v>522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586</v>
      </c>
      <c s="2" r="B1" t="s">
        <v>1</v>
      </c>
    </row>
    <row spans="1:4" r="2">
      <c s="2" r="B2" t="s">
        <v>2</v>
      </c>
      <c s="2" r="C2" t="s">
        <v>32</v>
      </c>
      <c s="2" r="D2" t="s">
        <v>86</v>
      </c>
    </row>
    <row spans="1:4" r="3">
      <c s="3" r="A3" t="s">
        <v>587</v>
      </c>
    </row>
    <row spans="1:4" r="4">
      <c s="4" r="A4" t="s">
        <v>588</v>
      </c>
      <c s="7" r="B4" t="n">
        <v>1518</v>
      </c>
      <c s="7" r="C4" t="n">
        <v>1835</v>
      </c>
      <c s="7" r="D4" t="n">
        <v>1915</v>
      </c>
    </row>
    <row spans="1:4" r="5">
      <c s="4" r="A5" t="s">
        <v>589</v>
      </c>
      <c s="6" r="B5" t="n">
        <v>143</v>
      </c>
      <c s="6" r="C5" t="n">
        <v>191</v>
      </c>
      <c s="6" r="D5" t="n">
        <v>172</v>
      </c>
    </row>
    <row spans="1:4" r="6">
      <c s="4" r="A6" t="s">
        <v>590</v>
      </c>
      <c s="6" r="B6" t="n">
        <v>1661</v>
      </c>
      <c s="6" r="C6" t="n">
        <v>2026</v>
      </c>
      <c s="6" r="D6" t="n">
        <v>2087</v>
      </c>
    </row>
    <row spans="1:4" r="7">
      <c s="3" r="A7" t="s">
        <v>591</v>
      </c>
    </row>
    <row spans="1:4" r="8">
      <c s="4" r="A8" t="s">
        <v>588</v>
      </c>
      <c s="6" r="B8" t="n">
        <v>10</v>
      </c>
      <c s="6" r="C8" t="n">
        <v>51</v>
      </c>
      <c s="6" r="D8" t="n">
        <v>-115</v>
      </c>
    </row>
    <row spans="1:4" r="9">
      <c s="4" r="A9" t="s">
        <v>589</v>
      </c>
      <c s="6" r="B9" t="n">
        <v>1</v>
      </c>
      <c s="6" r="C9" t="n">
        <v>8</v>
      </c>
      <c s="6" r="D9" t="n">
        <v>-16</v>
      </c>
    </row>
    <row spans="1:4" r="10">
      <c s="4" r="A10" t="s">
        <v>592</v>
      </c>
      <c s="6" r="B10" t="n">
        <v>11</v>
      </c>
      <c s="6" r="C10" t="n">
        <v>59</v>
      </c>
      <c s="6" r="D10" t="n">
        <v>-131</v>
      </c>
    </row>
    <row spans="1:4" r="11">
      <c s="4" r="A11" t="s">
        <v>593</v>
      </c>
      <c s="7" r="B11" t="n">
        <v>1672</v>
      </c>
      <c s="7" r="C11" t="n">
        <v>2085</v>
      </c>
      <c s="7" r="D11" t="n">
        <v>195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4</v>
      </c>
      <c s="2" r="B1" t="s">
        <v>1</v>
      </c>
    </row>
    <row spans="1:4" r="2">
      <c s="2" r="B2" t="s">
        <v>2</v>
      </c>
      <c s="2" r="C2" t="s">
        <v>32</v>
      </c>
      <c s="2" r="D2" t="s">
        <v>86</v>
      </c>
    </row>
    <row spans="1:4" r="3">
      <c s="3" r="A3" t="s">
        <v>203</v>
      </c>
    </row>
    <row spans="1:4" r="4">
      <c s="4" r="A4" t="s">
        <v>595</v>
      </c>
      <c s="7" r="B4" t="n">
        <v>1505</v>
      </c>
      <c s="7" r="C4" t="n">
        <v>1873</v>
      </c>
      <c s="7" r="D4" t="n">
        <v>1777</v>
      </c>
    </row>
    <row spans="1:4" r="5">
      <c s="4" r="A5" t="s">
        <v>596</v>
      </c>
      <c s="6" r="B5" t="n">
        <v>144</v>
      </c>
      <c s="6" r="C5" t="n">
        <v>199</v>
      </c>
      <c s="6" r="D5" t="n">
        <v>156</v>
      </c>
    </row>
    <row spans="1:4" r="6">
      <c s="4" r="A6" t="s">
        <v>597</v>
      </c>
      <c s="6" r="B6" t="n">
        <v>23</v>
      </c>
      <c s="6" r="C6" t="n">
        <v>13</v>
      </c>
      <c s="6" r="D6" t="n">
        <v>23</v>
      </c>
    </row>
    <row spans="1:4" r="7">
      <c s="4" r="A7" t="s">
        <v>593</v>
      </c>
      <c s="7" r="B7" t="n">
        <v>1672</v>
      </c>
      <c s="7" r="C7" t="n">
        <v>2085</v>
      </c>
      <c s="7" r="D7" t="n">
        <v>1956</v>
      </c>
    </row>
    <row spans="1:4" r="8">
      <c s="4" r="A8" t="s">
        <v>598</v>
      </c>
      <c s="4" r="B8" t="s">
        <v>599</v>
      </c>
      <c s="4" r="C8" t="s">
        <v>599</v>
      </c>
      <c s="4" r="D8" t="s">
        <v>599</v>
      </c>
    </row>
    <row spans="1:4" r="9">
      <c s="4" r="A9" t="s">
        <v>600</v>
      </c>
      <c s="4" r="B9" t="s">
        <v>601</v>
      </c>
      <c s="4" r="C9" t="s">
        <v>602</v>
      </c>
      <c s="4" r="D9" t="s">
        <v>496</v>
      </c>
    </row>
    <row spans="1:4" r="10">
      <c s="4" r="A10" t="s">
        <v>603</v>
      </c>
      <c s="4" r="B10" t="s">
        <v>480</v>
      </c>
      <c s="4" r="C10" t="s">
        <v>604</v>
      </c>
      <c s="4" r="D10" t="s">
        <v>605</v>
      </c>
    </row>
    <row spans="1:4" r="11">
      <c s="4" r="A11" t="s">
        <v>606</v>
      </c>
      <c s="4" r="B11" t="s">
        <v>607</v>
      </c>
      <c s="4" r="C11" t="s">
        <v>608</v>
      </c>
      <c s="4" r="D11" t="s">
        <v>60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10</v>
      </c>
      <c s="2" r="B1" t="s">
        <v>1</v>
      </c>
    </row>
    <row spans="1:3" r="2">
      <c s="2" r="B2" t="s">
        <v>2</v>
      </c>
      <c s="2" r="C2" t="s">
        <v>32</v>
      </c>
    </row>
    <row spans="1:3" r="3">
      <c s="3" r="A3" t="s">
        <v>611</v>
      </c>
    </row>
    <row spans="1:3" r="4">
      <c s="4" r="A4" t="s">
        <v>612</v>
      </c>
      <c s="7" r="B4" t="n">
        <v>121</v>
      </c>
      <c s="7" r="C4" t="n">
        <v>102</v>
      </c>
    </row>
    <row spans="1:3" r="5">
      <c s="4" r="A5" t="s">
        <v>613</v>
      </c>
      <c s="6" r="B5" t="n">
        <v>289</v>
      </c>
      <c s="6" r="C5" t="n">
        <v>228</v>
      </c>
    </row>
    <row spans="1:3" r="6">
      <c s="4" r="A6" t="s">
        <v>131</v>
      </c>
      <c s="6" r="B6" t="n">
        <v>150</v>
      </c>
      <c s="6" r="C6" t="n">
        <v>191</v>
      </c>
    </row>
    <row spans="1:3" r="7">
      <c s="4" r="A7" t="s">
        <v>614</v>
      </c>
      <c s="6" r="B7" t="n">
        <v>560</v>
      </c>
      <c s="6" r="C7" t="n">
        <v>521</v>
      </c>
    </row>
    <row spans="1:3" r="8">
      <c s="3" r="A8" t="s">
        <v>615</v>
      </c>
    </row>
    <row spans="1:3" r="9">
      <c s="4" r="A9" t="s">
        <v>616</v>
      </c>
      <c s="6" r="B9" t="n">
        <v>193</v>
      </c>
      <c s="6" r="C9" t="n">
        <v>210</v>
      </c>
    </row>
    <row spans="1:3" r="10">
      <c s="4" r="A10" t="s">
        <v>617</v>
      </c>
      <c s="6" r="B10" t="n">
        <v>58</v>
      </c>
      <c s="6" r="C10" t="n">
        <v>3</v>
      </c>
    </row>
    <row spans="1:3" r="11">
      <c s="4" r="A11" t="s">
        <v>618</v>
      </c>
      <c s="6" r="B11" t="n">
        <v>251</v>
      </c>
      <c s="6" r="C11" t="n">
        <v>213</v>
      </c>
    </row>
    <row spans="1:3" r="12">
      <c s="4" r="A12" t="s">
        <v>619</v>
      </c>
      <c s="6" r="B12" t="n">
        <v>309</v>
      </c>
      <c s="6" r="C12" t="n">
        <v>308</v>
      </c>
    </row>
    <row spans="1:3" r="13">
      <c s="4" r="A13" t="s">
        <v>619</v>
      </c>
      <c s="6" r="B13" t="n">
        <v>309</v>
      </c>
      <c s="6" r="C13" t="n">
        <v>308</v>
      </c>
    </row>
    <row spans="1:3" r="14">
      <c s="4" r="A14" t="s">
        <v>620</v>
      </c>
      <c s="6" r="B14" t="n">
        <v>217</v>
      </c>
      <c s="6" r="C14" t="n">
        <v>120</v>
      </c>
    </row>
    <row spans="1:3" r="15">
      <c s="4" r="A15" t="s">
        <v>621</v>
      </c>
      <c s="7" r="B15" t="n">
        <v>92</v>
      </c>
      <c s="7" r="C15" t="n">
        <v>1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3"/>
    <col customWidth="1" max="2" min="2" width="10"/>
    <col customWidth="1" max="3" min="3" width="22"/>
    <col customWidth="1" max="4" min="4" width="36"/>
    <col customWidth="1" max="5" min="5" width="39"/>
    <col customWidth="1" max="6" min="6" width="24"/>
    <col customWidth="1" max="7" min="7" width="55"/>
  </cols>
  <sheetData>
    <row spans="1:7" r="1">
      <c s="1" r="A1" t="s">
        <v>121</v>
      </c>
      <c s="2" r="B1" t="s">
        <v>105</v>
      </c>
      <c s="2" r="C1" t="s">
        <v>122</v>
      </c>
      <c s="2" r="D1" t="s">
        <v>123</v>
      </c>
      <c s="2" r="E1" t="s">
        <v>124</v>
      </c>
      <c s="2" r="F1" t="s">
        <v>125</v>
      </c>
      <c s="2" r="G1" t="s">
        <v>126</v>
      </c>
    </row>
    <row spans="1:7" r="2">
      <c s="4" r="A2" t="s">
        <v>127</v>
      </c>
      <c s="7" r="B2" t="n">
        <v>6887</v>
      </c>
      <c s="7" r="C2" t="n">
        <v>49</v>
      </c>
      <c s="7" r="D2" t="n">
        <v>11026</v>
      </c>
      <c s="7" r="E2" t="n">
        <v>-1081</v>
      </c>
      <c s="7" r="F2" t="n">
        <v>-3115</v>
      </c>
      <c s="7" r="G2" t="n">
        <v>8</v>
      </c>
    </row>
    <row spans="1:7" r="3">
      <c s="4" r="A3" t="s">
        <v>101</v>
      </c>
      <c s="6" r="B3" t="n">
        <v>3805</v>
      </c>
      <c s="6" r="E3" t="n">
        <v>3805</v>
      </c>
    </row>
    <row spans="1:7" r="4">
      <c s="4" r="A4" t="s">
        <v>128</v>
      </c>
      <c s="6" r="B4" t="n">
        <v>8</v>
      </c>
      <c s="6" r="G4" t="n">
        <v>8</v>
      </c>
    </row>
    <row spans="1:7" r="5">
      <c s="4" r="A5" t="s">
        <v>129</v>
      </c>
      <c s="6" r="B5" t="n">
        <v>-2123</v>
      </c>
      <c s="6" r="E5" t="n">
        <v>-2123</v>
      </c>
    </row>
    <row spans="1:7" r="6">
      <c s="4" r="A6" t="s">
        <v>130</v>
      </c>
      <c s="6" r="B6" t="n">
        <v>250</v>
      </c>
      <c s="6" r="D6" t="n">
        <v>250</v>
      </c>
    </row>
    <row spans="1:7" r="7">
      <c s="4" r="A7" t="s">
        <v>131</v>
      </c>
      <c s="6" r="B7" t="n">
        <v>517</v>
      </c>
      <c s="6" r="D7" t="n">
        <v>517</v>
      </c>
    </row>
    <row spans="1:7" r="8">
      <c s="4" r="A8" t="s">
        <v>132</v>
      </c>
      <c s="6" r="B8" t="n">
        <v>132</v>
      </c>
      <c s="6" r="C8" t="n">
        <v>1</v>
      </c>
      <c s="6" r="D8" t="n">
        <v>131</v>
      </c>
    </row>
    <row spans="1:7" r="9">
      <c s="4" r="A9" t="s">
        <v>133</v>
      </c>
      <c s="6" r="B9" t="n">
        <v>-16</v>
      </c>
      <c s="6" r="F9" t="n">
        <v>-16</v>
      </c>
    </row>
    <row spans="1:7" r="10">
      <c s="4" r="A10" t="s">
        <v>134</v>
      </c>
      <c s="6" r="B10" t="n">
        <v>9460</v>
      </c>
      <c s="6" r="C10" t="n">
        <v>50</v>
      </c>
      <c s="6" r="D10" t="n">
        <v>11924</v>
      </c>
      <c s="6" r="E10" t="n">
        <v>601</v>
      </c>
      <c s="6" r="F10" t="n">
        <v>-3131</v>
      </c>
      <c s="6" r="G10" t="n">
        <v>16</v>
      </c>
    </row>
    <row spans="1:7" r="11">
      <c s="4" r="A11" t="s">
        <v>101</v>
      </c>
      <c s="6" r="B11" t="n">
        <v>3423</v>
      </c>
      <c s="6" r="E11" t="n">
        <v>3423</v>
      </c>
    </row>
    <row spans="1:7" r="12">
      <c s="4" r="A12" t="s">
        <v>128</v>
      </c>
      <c s="6" r="B12" t="n">
        <v>-41</v>
      </c>
      <c s="6" r="G12" t="n">
        <v>-41</v>
      </c>
    </row>
    <row spans="1:7" r="13">
      <c s="4" r="A13" t="s">
        <v>130</v>
      </c>
      <c s="6" r="B13" t="n">
        <v>467</v>
      </c>
      <c s="6" r="D13" t="n">
        <v>467</v>
      </c>
    </row>
    <row spans="1:7" r="14">
      <c s="4" r="A14" t="s">
        <v>131</v>
      </c>
      <c s="6" r="B14" t="n">
        <v>330</v>
      </c>
      <c s="6" r="D14" t="n">
        <v>330</v>
      </c>
    </row>
    <row spans="1:7" r="15">
      <c s="4" r="A15" t="s">
        <v>132</v>
      </c>
      <c s="6" r="B15" t="n">
        <v>13</v>
      </c>
      <c s="6" r="C15" t="n">
        <v>1</v>
      </c>
      <c s="6" r="D15" t="n">
        <v>12</v>
      </c>
    </row>
    <row spans="1:7" r="16">
      <c s="4" r="A16" t="s">
        <v>133</v>
      </c>
      <c s="6" r="B16" t="n">
        <v>-784</v>
      </c>
      <c s="6" r="F16" t="n">
        <v>-784</v>
      </c>
    </row>
    <row spans="1:7" r="17">
      <c s="4" r="A17" t="s">
        <v>135</v>
      </c>
      <c s="6" r="B17" t="n">
        <v>12868</v>
      </c>
      <c s="6" r="C17" t="n">
        <v>51</v>
      </c>
      <c s="6" r="D17" t="n">
        <v>12733</v>
      </c>
      <c s="6" r="E17" t="n">
        <v>4024</v>
      </c>
      <c s="6" r="F17" t="n">
        <v>-3915</v>
      </c>
      <c s="6" r="G17" t="n">
        <v>-25</v>
      </c>
    </row>
    <row spans="1:7" r="18">
      <c s="4" r="A18" t="s">
        <v>101</v>
      </c>
      <c s="6" r="B18" t="n">
        <v>2753</v>
      </c>
      <c s="6" r="E18" t="n">
        <v>2753</v>
      </c>
    </row>
    <row spans="1:7" r="19">
      <c s="4" r="A19" t="s">
        <v>128</v>
      </c>
      <c s="6" r="B19" t="n">
        <v>6</v>
      </c>
      <c s="6" r="G19" t="n">
        <v>6</v>
      </c>
    </row>
    <row spans="1:7" r="20">
      <c s="4" r="A20" t="s">
        <v>130</v>
      </c>
      <c s="6" r="B20" t="n">
        <v>103</v>
      </c>
      <c s="6" r="D20" t="n">
        <v>103</v>
      </c>
    </row>
    <row spans="1:7" r="21">
      <c s="4" r="A21" t="s">
        <v>131</v>
      </c>
      <c s="6" r="B21" t="n">
        <v>262</v>
      </c>
      <c s="6" r="D21" t="n">
        <v>262</v>
      </c>
    </row>
    <row spans="1:7" r="22">
      <c s="4" r="A22" t="s">
        <v>132</v>
      </c>
      <c s="6" r="B22" t="n">
        <v>17</v>
      </c>
      <c s="6" r="C22" t="n">
        <v>1</v>
      </c>
      <c s="6" r="D22" t="n">
        <v>16</v>
      </c>
    </row>
    <row spans="1:7" r="23">
      <c s="4" r="A23" t="s">
        <v>133</v>
      </c>
      <c s="6" r="B23" t="n">
        <v>-206</v>
      </c>
      <c s="6" r="F23" t="n">
        <v>-206</v>
      </c>
    </row>
    <row spans="1:7" r="24">
      <c s="4" r="A24" t="s">
        <v>136</v>
      </c>
      <c s="7" r="B24" t="n">
        <v>15803</v>
      </c>
      <c s="7" r="C24" t="n">
        <v>52</v>
      </c>
      <c s="7" r="D24" t="n">
        <v>13114</v>
      </c>
      <c s="7" r="E24" t="n">
        <v>6777</v>
      </c>
      <c s="7" r="F24" t="n">
        <v>-4121</v>
      </c>
      <c s="7" r="G24" t="n">
        <v>-1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2</v>
      </c>
      <c s="2" r="B1" t="s">
        <v>1</v>
      </c>
    </row>
    <row spans="1:4" r="2">
      <c s="2" r="B2" t="s">
        <v>2</v>
      </c>
      <c s="2" r="C2" t="s">
        <v>32</v>
      </c>
      <c s="2" r="D2" t="s">
        <v>86</v>
      </c>
    </row>
    <row spans="1:4" r="3">
      <c s="3" r="A3" t="s">
        <v>203</v>
      </c>
    </row>
    <row spans="1:4" r="4">
      <c s="4" r="A4" t="s">
        <v>623</v>
      </c>
      <c s="7" r="B4" t="n">
        <v>138</v>
      </c>
      <c s="7" r="C4" t="n">
        <v>111</v>
      </c>
      <c s="7" r="D4" t="n">
        <v>78</v>
      </c>
    </row>
    <row spans="1:4" r="5">
      <c s="4" r="A5" t="s">
        <v>624</v>
      </c>
      <c s="6" r="B5" t="n">
        <v>35</v>
      </c>
      <c s="6" r="C5" t="n">
        <v>40</v>
      </c>
      <c s="6" r="D5" t="n">
        <v>33</v>
      </c>
    </row>
    <row spans="1:4" r="6">
      <c s="4" r="A6" t="s">
        <v>625</v>
      </c>
      <c s="6" r="B6" t="n">
        <v>0</v>
      </c>
      <c s="6" r="C6" t="n">
        <v>0</v>
      </c>
      <c s="6" r="D6" t="n">
        <v>0</v>
      </c>
    </row>
    <row spans="1:4" r="7">
      <c s="4" r="A7" t="s">
        <v>626</v>
      </c>
      <c s="6" r="B7" t="n">
        <v>-38</v>
      </c>
      <c s="6" r="C7" t="n">
        <v>-13</v>
      </c>
    </row>
    <row spans="1:4" r="8">
      <c s="4" r="A8" t="s">
        <v>627</v>
      </c>
      <c s="7" r="B8" t="n">
        <v>135</v>
      </c>
      <c s="7" r="C8" t="n">
        <v>138</v>
      </c>
      <c s="7" r="D8" t="n">
        <v>11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r="A1" t="s">
        <v>628</v>
      </c>
      <c s="2" r="B1" t="s">
        <v>1</v>
      </c>
    </row>
    <row spans="1:4" r="2">
      <c s="2" r="B2" t="s">
        <v>2</v>
      </c>
      <c s="2" r="C2" t="s">
        <v>32</v>
      </c>
      <c s="2" r="D2" t="s">
        <v>86</v>
      </c>
    </row>
    <row spans="1:4" r="3">
      <c s="3" r="A3" t="s">
        <v>203</v>
      </c>
    </row>
    <row spans="1:4" r="4">
      <c s="4" r="A4" t="s">
        <v>629</v>
      </c>
      <c s="7" r="B4" t="n">
        <v>16000</v>
      </c>
      <c s="7" r="C4" t="n">
        <v>16000</v>
      </c>
      <c s="7" r="D4" t="n">
        <v>15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spans="1:4" r="1">
      <c s="1" r="A1" t="s">
        <v>630</v>
      </c>
      <c s="2" r="B1" t="s">
        <v>1</v>
      </c>
    </row>
    <row spans="1:4" r="2">
      <c s="2" r="B2" t="s">
        <v>631</v>
      </c>
      <c s="2" r="C2" t="s">
        <v>339</v>
      </c>
      <c s="2" r="D2" t="s">
        <v>632</v>
      </c>
    </row>
    <row spans="1:4" r="3">
      <c s="3" r="A3" t="s">
        <v>633</v>
      </c>
    </row>
    <row spans="1:4" r="4">
      <c s="4" r="A4" t="s">
        <v>634</v>
      </c>
      <c s="7" r="B4" t="n">
        <v>0</v>
      </c>
    </row>
    <row spans="1:4" r="5">
      <c s="4" r="A5" t="s">
        <v>359</v>
      </c>
    </row>
    <row spans="1:4" r="6">
      <c s="3" r="A6" t="s">
        <v>633</v>
      </c>
    </row>
    <row spans="1:4" r="7">
      <c s="4" r="A7" t="s">
        <v>360</v>
      </c>
      <c s="7" r="C7" t="n">
        <v>9000000</v>
      </c>
    </row>
    <row spans="1:4" r="8">
      <c s="4" r="A8" t="s">
        <v>635</v>
      </c>
    </row>
    <row spans="1:4" r="9">
      <c s="3" r="A9" t="s">
        <v>633</v>
      </c>
    </row>
    <row spans="1:4" r="10">
      <c s="4" r="A10" t="s">
        <v>636</v>
      </c>
      <c s="6" r="B10" t="n">
        <v>31000</v>
      </c>
      <c s="7" r="D10" t="n">
        <v>0</v>
      </c>
    </row>
    <row spans="1:4" r="11">
      <c s="4" r="A11" t="s">
        <v>637</v>
      </c>
    </row>
    <row spans="1:4" r="12">
      <c s="3" r="A12" t="s">
        <v>633</v>
      </c>
    </row>
    <row spans="1:4" r="13">
      <c s="4" r="A13" t="s">
        <v>638</v>
      </c>
      <c s="6" r="B13" t="n">
        <v>-100000</v>
      </c>
    </row>
    <row spans="1:4" r="14">
      <c s="4" r="A14" t="s">
        <v>639</v>
      </c>
    </row>
    <row spans="1:4" r="15">
      <c s="3" r="A15" t="s">
        <v>633</v>
      </c>
    </row>
    <row spans="1:4" r="16">
      <c s="4" r="A16" t="s">
        <v>360</v>
      </c>
      <c s="7" r="C16" t="n">
        <v>9000000</v>
      </c>
    </row>
    <row spans="1:4" r="17">
      <c s="4" r="A17" t="s">
        <v>640</v>
      </c>
    </row>
    <row spans="1:4" r="18">
      <c s="3" r="A18" t="s">
        <v>633</v>
      </c>
    </row>
    <row spans="1:4" r="19">
      <c s="4" r="A19" t="s">
        <v>641</v>
      </c>
      <c s="7" r="B19" t="n">
        <v>5000000</v>
      </c>
    </row>
    <row spans="1:4" r="20">
      <c s="4" r="A20" t="s">
        <v>642</v>
      </c>
      <c s="6" r="B20" t="n">
        <v>60</v>
      </c>
    </row>
    <row spans="1:4" r="21">
      <c s="4" r="A21" t="s">
        <v>643</v>
      </c>
      <c s="4" r="B21" t="s">
        <v>644</v>
      </c>
    </row>
    <row spans="1:4" r="22">
      <c s="4" r="A22" t="s">
        <v>645</v>
      </c>
    </row>
    <row spans="1:4" r="23">
      <c s="3" r="A23" t="s">
        <v>633</v>
      </c>
    </row>
    <row spans="1:4" r="24">
      <c s="4" r="A24" t="s">
        <v>636</v>
      </c>
      <c s="7" r="B24" t="n">
        <v>31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46</v>
      </c>
      <c s="2" r="B1" t="s">
        <v>1</v>
      </c>
    </row>
    <row spans="1:3" r="2">
      <c s="2" r="B2" t="s">
        <v>2</v>
      </c>
      <c s="2" r="C2" t="s">
        <v>32</v>
      </c>
    </row>
    <row spans="1:3" r="3">
      <c s="4" r="A3" t="s">
        <v>119</v>
      </c>
    </row>
    <row spans="1:3" r="4">
      <c s="3" r="A4" t="s">
        <v>647</v>
      </c>
    </row>
    <row spans="1:3" r="5">
      <c s="4" r="A5" t="s">
        <v>648</v>
      </c>
      <c s="7" r="B5" t="n">
        <v>41</v>
      </c>
      <c s="7" r="C5" t="n">
        <v>-67</v>
      </c>
    </row>
    <row spans="1:3" r="6">
      <c s="4" r="A6" t="s">
        <v>649</v>
      </c>
    </row>
    <row spans="1:3" r="7">
      <c s="3" r="A7" t="s">
        <v>647</v>
      </c>
    </row>
    <row spans="1:3" r="8">
      <c s="4" r="A8" t="s">
        <v>650</v>
      </c>
      <c s="6" r="B8" t="n">
        <v>-77</v>
      </c>
      <c s="6" r="C8" t="n">
        <v>51</v>
      </c>
    </row>
    <row spans="1:3" r="9">
      <c s="4" r="A9" t="s">
        <v>651</v>
      </c>
    </row>
    <row spans="1:3" r="10">
      <c s="3" r="A10" t="s">
        <v>647</v>
      </c>
    </row>
    <row spans="1:3" r="11">
      <c s="4" r="A11" t="s">
        <v>652</v>
      </c>
      <c s="6" r="B11" t="n">
        <v>68</v>
      </c>
      <c s="7" r="C11" t="n">
        <v>77</v>
      </c>
    </row>
    <row spans="1:3" r="12">
      <c s="4" r="A12" t="s">
        <v>120</v>
      </c>
    </row>
    <row spans="1:3" r="13">
      <c s="3" r="A13" t="s">
        <v>647</v>
      </c>
    </row>
    <row spans="1:3" r="14">
      <c s="4" r="A14" t="s">
        <v>648</v>
      </c>
      <c s="6" r="B14" t="n">
        <v>-31</v>
      </c>
    </row>
    <row spans="1:3" r="15">
      <c s="4" r="A15" t="s">
        <v>653</v>
      </c>
    </row>
    <row spans="1:3" r="16">
      <c s="3" r="A16" t="s">
        <v>647</v>
      </c>
    </row>
    <row spans="1:3" r="17">
      <c s="4" r="A17" t="s">
        <v>650</v>
      </c>
      <c s="7" r="B17" t="n">
        <v>-3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4</v>
      </c>
      <c s="2" r="B1" t="s">
        <v>2</v>
      </c>
      <c s="2" r="C1" t="s">
        <v>32</v>
      </c>
    </row>
    <row spans="1:3" r="2">
      <c s="4" r="A2" t="s">
        <v>119</v>
      </c>
    </row>
    <row spans="1:3" r="3">
      <c s="3" r="A3" t="s">
        <v>655</v>
      </c>
    </row>
    <row spans="1:3" r="4">
      <c s="4" r="A4" t="s">
        <v>656</v>
      </c>
      <c s="7" r="B4" t="n">
        <v>0</v>
      </c>
      <c s="7" r="C4" t="n">
        <v>38</v>
      </c>
    </row>
    <row spans="1:3" r="5">
      <c s="4" r="A5" t="s">
        <v>120</v>
      </c>
    </row>
    <row spans="1:3" r="6">
      <c s="3" r="A6" t="s">
        <v>655</v>
      </c>
    </row>
    <row spans="1:3" r="7">
      <c s="4" r="A7" t="s">
        <v>656</v>
      </c>
      <c s="7" r="B7" t="n">
        <v>31</v>
      </c>
      <c s="7" r="C7" t="n">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spans="1:5" r="1">
      <c s="1" r="A1" t="s">
        <v>657</v>
      </c>
      <c s="2" r="B1" t="s">
        <v>658</v>
      </c>
      <c s="2" r="C1" t="s">
        <v>2</v>
      </c>
      <c s="2" r="D1" t="s">
        <v>32</v>
      </c>
      <c s="2" r="E1" t="s">
        <v>86</v>
      </c>
    </row>
    <row spans="1:5" r="2">
      <c s="3" r="A2" t="s">
        <v>209</v>
      </c>
    </row>
    <row spans="1:5" r="3">
      <c s="4" r="A3" t="s">
        <v>659</v>
      </c>
      <c s="6" r="C3" t="n">
        <v>12654</v>
      </c>
      <c s="6" r="D3" t="n">
        <v>32149</v>
      </c>
      <c s="6" r="E3" t="n">
        <v>2743</v>
      </c>
    </row>
    <row spans="1:5" r="4">
      <c s="4" r="A4" t="s">
        <v>660</v>
      </c>
      <c s="4" r="B4" t="s">
        <v>661</v>
      </c>
    </row>
    <row spans="1:5" r="5">
      <c s="4" r="A5" t="s">
        <v>662</v>
      </c>
      <c s="8" r="C5" t="n">
        <v>9.49</v>
      </c>
      <c s="8" r="D5" t="n">
        <v>11.75</v>
      </c>
      <c s="8" r="E5" t="n">
        <v>5.59</v>
      </c>
    </row>
    <row spans="1:5" r="6">
      <c s="4" r="A6" t="s">
        <v>663</v>
      </c>
      <c s="6" r="C6" t="n">
        <v>472238</v>
      </c>
    </row>
    <row spans="1:5" r="7">
      <c s="4" r="A7" t="s">
        <v>664</v>
      </c>
      <c s="6" r="C7" t="n">
        <v>8921</v>
      </c>
      <c s="6" r="D7" t="n">
        <v>29182</v>
      </c>
    </row>
    <row spans="1:5" r="8">
      <c s="4" r="A8" t="s">
        <v>665</v>
      </c>
      <c s="8" r="C8" t="n">
        <v>9.619999999999999</v>
      </c>
      <c s="8" r="D8" t="n">
        <v>13.6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6</v>
      </c>
      <c s="2" r="B1" t="s">
        <v>1</v>
      </c>
    </row>
    <row spans="1:4" r="2">
      <c s="2" r="B2" t="s">
        <v>2</v>
      </c>
      <c s="2" r="C2" t="s">
        <v>32</v>
      </c>
      <c s="2" r="D2" t="s">
        <v>86</v>
      </c>
    </row>
    <row spans="1:4" r="3">
      <c s="3" r="A3" t="s">
        <v>667</v>
      </c>
    </row>
    <row spans="1:4" r="4">
      <c s="4" r="A4" t="s">
        <v>668</v>
      </c>
      <c s="6" r="B4" t="n">
        <v>0</v>
      </c>
    </row>
    <row spans="1:4" r="5">
      <c s="4" r="A5" t="s">
        <v>669</v>
      </c>
    </row>
    <row spans="1:4" r="6">
      <c s="3" r="A6" t="s">
        <v>667</v>
      </c>
    </row>
    <row spans="1:4" r="7">
      <c s="4" r="A7" t="s">
        <v>670</v>
      </c>
      <c s="4" r="B7" t="s">
        <v>671</v>
      </c>
      <c s="4" r="C7" t="s">
        <v>672</v>
      </c>
      <c s="4" r="D7" t="s">
        <v>673</v>
      </c>
    </row>
    <row spans="1:4" r="8">
      <c s="4" r="A8" t="s">
        <v>674</v>
      </c>
    </row>
    <row spans="1:4" r="9">
      <c s="3" r="A9" t="s">
        <v>667</v>
      </c>
    </row>
    <row spans="1:4" r="10">
      <c s="4" r="A10" t="s">
        <v>670</v>
      </c>
      <c s="4" r="C10" t="s">
        <v>675</v>
      </c>
      <c s="4" r="D10" t="s">
        <v>676</v>
      </c>
    </row>
    <row spans="1:4" r="11">
      <c s="4" r="A11" t="s">
        <v>677</v>
      </c>
    </row>
    <row spans="1:4" r="12">
      <c s="3" r="A12" t="s">
        <v>667</v>
      </c>
    </row>
    <row spans="1:4" r="13">
      <c s="4" r="A13" t="s">
        <v>670</v>
      </c>
      <c s="4" r="C13" t="s">
        <v>67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679</v>
      </c>
      <c s="2" r="B1" t="s">
        <v>1</v>
      </c>
    </row>
    <row spans="1:4" r="2">
      <c s="2" r="B2" t="s">
        <v>2</v>
      </c>
      <c s="2" r="C2" t="s">
        <v>32</v>
      </c>
      <c s="2" r="D2" t="s">
        <v>86</v>
      </c>
    </row>
    <row spans="1:4" r="3">
      <c s="3" r="A3" t="s">
        <v>215</v>
      </c>
    </row>
    <row spans="1:4" r="4">
      <c s="4" r="A4" t="s">
        <v>680</v>
      </c>
      <c s="6" r="B4" t="n">
        <v>0</v>
      </c>
      <c s="6" r="C4" t="n">
        <v>0</v>
      </c>
      <c s="6" r="D4"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1</v>
      </c>
      <c s="2" r="B1" t="s">
        <v>1</v>
      </c>
    </row>
    <row spans="1:4" r="2">
      <c s="2" r="B2" t="s">
        <v>2</v>
      </c>
      <c s="2" r="C2" t="s">
        <v>32</v>
      </c>
      <c s="2" r="D2" t="s">
        <v>86</v>
      </c>
    </row>
    <row spans="1:4" r="3">
      <c s="3" r="A3" t="s">
        <v>682</v>
      </c>
    </row>
    <row spans="1:4" r="4">
      <c s="4" r="A4" t="s">
        <v>108</v>
      </c>
      <c s="6" r="B4" t="n">
        <v>4338</v>
      </c>
      <c s="6" r="C4" t="n">
        <v>4320</v>
      </c>
      <c s="6" r="D4" t="n">
        <v>4193</v>
      </c>
    </row>
    <row spans="1:4" r="5">
      <c s="4" r="A5" t="s">
        <v>683</v>
      </c>
      <c s="6" r="B5" t="n">
        <v>103</v>
      </c>
      <c s="6" r="C5" t="n">
        <v>139</v>
      </c>
      <c s="6" r="D5" t="n">
        <v>149</v>
      </c>
    </row>
    <row spans="1:4" r="6">
      <c s="4" r="A6" t="s">
        <v>109</v>
      </c>
      <c s="6" r="B6" t="n">
        <v>4441</v>
      </c>
      <c s="6" r="C6" t="n">
        <v>4459</v>
      </c>
      <c s="6" r="D6" t="n">
        <v>434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84</v>
      </c>
      <c s="2" r="B1" t="s">
        <v>685</v>
      </c>
      <c s="2" r="J1" t="s">
        <v>1</v>
      </c>
    </row>
    <row spans="1:12" r="2">
      <c s="2" r="B2" t="s">
        <v>2</v>
      </c>
      <c s="2" r="C2" t="s">
        <v>380</v>
      </c>
      <c s="2" r="D2" t="s">
        <v>4</v>
      </c>
      <c s="2" r="E2" t="s">
        <v>381</v>
      </c>
      <c s="2" r="F2" t="s">
        <v>32</v>
      </c>
      <c s="2" r="G2" t="s">
        <v>382</v>
      </c>
      <c s="2" r="H2" t="s">
        <v>383</v>
      </c>
      <c s="2" r="I2" t="s">
        <v>384</v>
      </c>
      <c s="2" r="J2" t="s">
        <v>2</v>
      </c>
      <c s="2" r="K2" t="s">
        <v>32</v>
      </c>
      <c s="2" r="L2" t="s">
        <v>86</v>
      </c>
    </row>
    <row spans="1:12" r="3">
      <c s="3" r="A3" t="s">
        <v>215</v>
      </c>
    </row>
    <row spans="1:12" r="4">
      <c s="4" r="A4" t="s">
        <v>97</v>
      </c>
      <c s="7" r="B4" t="n">
        <v>1289</v>
      </c>
      <c s="7" r="C4" t="n">
        <v>887</v>
      </c>
      <c s="7" r="D4" t="n">
        <v>382</v>
      </c>
      <c s="7" r="E4" t="n">
        <v>195</v>
      </c>
      <c s="7" r="F4" t="n">
        <v>782</v>
      </c>
      <c s="7" r="G4" t="n">
        <v>879</v>
      </c>
      <c s="7" r="H4" t="n">
        <v>893</v>
      </c>
      <c s="7" r="I4" t="n">
        <v>869</v>
      </c>
      <c s="7" r="J4" t="n">
        <v>2753</v>
      </c>
      <c s="7" r="K4" t="n">
        <v>3423</v>
      </c>
      <c s="7" r="L4" t="n">
        <v>3269</v>
      </c>
    </row>
    <row spans="1:12" r="5">
      <c s="4" r="A5" t="s">
        <v>686</v>
      </c>
      <c s="6" r="J5" t="n">
        <v>4338</v>
      </c>
      <c s="6" r="K5" t="n">
        <v>4320</v>
      </c>
      <c s="6" r="L5" t="n">
        <v>4193</v>
      </c>
    </row>
    <row spans="1:12" r="6">
      <c s="4" r="A6" t="s">
        <v>687</v>
      </c>
      <c s="8" r="B6" t="n">
        <v>0.3</v>
      </c>
      <c s="8" r="C6" t="n">
        <v>0.2</v>
      </c>
      <c s="8" r="D6" t="n">
        <v>0.09</v>
      </c>
      <c s="8" r="E6" t="n">
        <v>0.05</v>
      </c>
      <c s="8" r="F6" t="n">
        <v>0.18</v>
      </c>
      <c s="8" r="G6" t="n">
        <v>0.2</v>
      </c>
      <c s="8" r="H6" t="n">
        <v>0.21</v>
      </c>
      <c s="8" r="I6" t="n">
        <v>0.2</v>
      </c>
      <c s="8" r="J6" t="n">
        <v>0.63</v>
      </c>
      <c s="8" r="K6" t="n">
        <v>0.79</v>
      </c>
      <c s="8" r="L6" t="n">
        <v>0.7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7</v>
      </c>
      <c s="2" r="B1" t="s">
        <v>1</v>
      </c>
    </row>
    <row spans="1:4" r="2">
      <c s="2" r="B2" t="s">
        <v>2</v>
      </c>
      <c s="2" r="C2" t="s">
        <v>32</v>
      </c>
      <c s="2" r="D2" t="s">
        <v>86</v>
      </c>
    </row>
    <row spans="1:4" r="3">
      <c s="3" r="A3" t="s">
        <v>138</v>
      </c>
    </row>
    <row spans="1:4" r="4">
      <c s="4" r="A4" t="s">
        <v>101</v>
      </c>
      <c s="7" r="B4" t="n">
        <v>2753</v>
      </c>
      <c s="7" r="C4" t="n">
        <v>3423</v>
      </c>
      <c s="7" r="D4" t="n">
        <v>3805</v>
      </c>
    </row>
    <row spans="1:4" r="5">
      <c s="3" r="A5" t="s">
        <v>139</v>
      </c>
    </row>
    <row spans="1:4" r="6">
      <c s="4" r="A6" t="s">
        <v>140</v>
      </c>
      <c s="6" r="D6" t="n">
        <v>-536</v>
      </c>
    </row>
    <row spans="1:4" r="7">
      <c s="4" r="A7" t="s">
        <v>141</v>
      </c>
      <c s="6" r="B7" t="n">
        <v>660</v>
      </c>
      <c s="6" r="C7" t="n">
        <v>143</v>
      </c>
      <c s="6" r="D7" t="n">
        <v>153</v>
      </c>
    </row>
    <row spans="1:4" r="8">
      <c s="4" r="A8" t="s">
        <v>142</v>
      </c>
      <c s="6" r="B8" t="n">
        <v>53</v>
      </c>
    </row>
    <row spans="1:4" r="9">
      <c s="4" r="A9" t="s">
        <v>143</v>
      </c>
      <c s="6" r="B9" t="n">
        <v>29</v>
      </c>
      <c s="6" r="C9" t="n">
        <v>28</v>
      </c>
      <c s="6" r="D9" t="n">
        <v>27</v>
      </c>
    </row>
    <row spans="1:4" r="10">
      <c s="4" r="A10" t="s">
        <v>131</v>
      </c>
      <c s="6" r="B10" t="n">
        <v>262</v>
      </c>
      <c s="6" r="C10" t="n">
        <v>330</v>
      </c>
      <c s="6" r="D10" t="n">
        <v>532</v>
      </c>
    </row>
    <row spans="1:4" r="11">
      <c s="4" r="A11" t="s">
        <v>144</v>
      </c>
      <c s="6" r="B11" t="n">
        <v>-1</v>
      </c>
      <c s="6" r="C11" t="n">
        <v>59</v>
      </c>
      <c s="6" r="D11" t="n">
        <v>-131</v>
      </c>
    </row>
    <row spans="1:4" r="12">
      <c s="4" r="A12" t="s">
        <v>145</v>
      </c>
      <c s="6" r="B12" t="n">
        <v>3</v>
      </c>
      <c s="6" r="C12" t="n">
        <v>38</v>
      </c>
      <c s="6" r="D12" t="n">
        <v>-13</v>
      </c>
    </row>
    <row spans="1:4" r="13">
      <c s="4" r="A13" t="s">
        <v>146</v>
      </c>
      <c s="6" r="C13" t="n">
        <v>9</v>
      </c>
      <c s="6" r="D13" t="n">
        <v>1</v>
      </c>
    </row>
    <row spans="1:4" r="14">
      <c s="3" r="A14" t="s">
        <v>147</v>
      </c>
    </row>
    <row spans="1:4" r="15">
      <c s="4" r="A15" t="s">
        <v>148</v>
      </c>
      <c s="6" r="B15" t="n">
        <v>-4017</v>
      </c>
      <c s="6" r="C15" t="n">
        <v>-281</v>
      </c>
      <c s="6" r="D15" t="n">
        <v>-2915</v>
      </c>
    </row>
    <row spans="1:4" r="16">
      <c s="4" r="A16" t="s">
        <v>37</v>
      </c>
      <c s="6" r="B16" t="n">
        <v>348</v>
      </c>
      <c s="6" r="C16" t="n">
        <v>-144</v>
      </c>
      <c s="6" r="D16" t="n">
        <v>-197</v>
      </c>
    </row>
    <row spans="1:4" r="17">
      <c s="4" r="A17" t="s">
        <v>55</v>
      </c>
      <c s="6" r="B17" t="n">
        <v>699</v>
      </c>
      <c s="6" r="C17" t="n">
        <v>-495</v>
      </c>
      <c s="6" r="D17" t="n">
        <v>176</v>
      </c>
    </row>
    <row spans="1:4" r="18">
      <c s="4" r="A18" t="s">
        <v>56</v>
      </c>
      <c s="6" r="B18" t="n">
        <v>953</v>
      </c>
      <c s="6" r="C18" t="n">
        <v>-190</v>
      </c>
      <c s="6" r="D18" t="n">
        <v>1141</v>
      </c>
    </row>
    <row spans="1:4" r="19">
      <c s="4" r="A19" t="s">
        <v>58</v>
      </c>
      <c s="6" r="B19" t="n">
        <v>1094</v>
      </c>
      <c s="6" r="C19" t="n">
        <v>348</v>
      </c>
      <c s="6" r="D19" t="n">
        <v>-43</v>
      </c>
    </row>
    <row spans="1:4" r="20">
      <c s="4" r="A20" t="s">
        <v>59</v>
      </c>
      <c s="6" r="B20" t="n">
        <v>191</v>
      </c>
      <c s="6" r="C20" t="n">
        <v>72</v>
      </c>
      <c s="6" r="D20" t="n">
        <v>-121</v>
      </c>
    </row>
    <row spans="1:4" r="21">
      <c s="4" r="A21" t="s">
        <v>149</v>
      </c>
      <c s="6" r="B21" t="n">
        <v>3027</v>
      </c>
      <c s="6" r="C21" t="n">
        <v>3340</v>
      </c>
      <c s="6" r="D21" t="n">
        <v>1879</v>
      </c>
    </row>
    <row spans="1:4" r="22">
      <c s="4" r="A22" t="s">
        <v>150</v>
      </c>
      <c s="6" r="C22" t="n">
        <v>-87</v>
      </c>
      <c s="6" r="D22" t="n">
        <v>1332</v>
      </c>
    </row>
    <row spans="1:4" r="23">
      <c s="4" r="A23" t="s">
        <v>151</v>
      </c>
      <c s="6" r="B23" t="n">
        <v>3027</v>
      </c>
      <c s="6" r="C23" t="n">
        <v>3253</v>
      </c>
      <c s="6" r="D23" t="n">
        <v>3211</v>
      </c>
    </row>
    <row spans="1:4" r="24">
      <c s="3" r="A24" t="s">
        <v>152</v>
      </c>
    </row>
    <row spans="1:4" r="25">
      <c s="4" r="A25" t="s">
        <v>153</v>
      </c>
      <c s="6" r="B25" t="n">
        <v>-16987</v>
      </c>
    </row>
    <row spans="1:4" r="26">
      <c s="4" r="A26" t="s">
        <v>154</v>
      </c>
      <c s="6" r="B26" t="n">
        <v>31</v>
      </c>
      <c s="6" r="C26" t="n">
        <v>-54</v>
      </c>
      <c s="6" r="D26" t="n">
        <v>10</v>
      </c>
    </row>
    <row spans="1:4" r="27">
      <c s="4" r="A27" t="s">
        <v>155</v>
      </c>
      <c s="6" r="B27" t="n">
        <v>-168</v>
      </c>
      <c s="6" r="C27" t="n">
        <v>-679</v>
      </c>
      <c s="6" r="D27" t="n">
        <v>-100</v>
      </c>
    </row>
    <row spans="1:4" r="28">
      <c s="4" r="A28" t="s">
        <v>156</v>
      </c>
      <c s="6" r="B28" t="n">
        <v>-17124</v>
      </c>
      <c s="6" r="C28" t="n">
        <v>-733</v>
      </c>
      <c s="6" r="D28" t="n">
        <v>-90</v>
      </c>
    </row>
    <row spans="1:4" r="29">
      <c s="4" r="A29" t="s">
        <v>157</v>
      </c>
      <c s="6" r="D29" t="n">
        <v>1000</v>
      </c>
    </row>
    <row spans="1:4" r="30">
      <c s="4" r="A30" t="s">
        <v>158</v>
      </c>
      <c s="6" r="B30" t="n">
        <v>-17124</v>
      </c>
      <c s="6" r="C30" t="n">
        <v>-733</v>
      </c>
      <c s="6" r="D30" t="n">
        <v>910</v>
      </c>
    </row>
    <row spans="1:4" r="31">
      <c s="3" r="A31" t="s">
        <v>159</v>
      </c>
    </row>
    <row spans="1:4" r="32">
      <c s="4" r="A32" t="s">
        <v>160</v>
      </c>
      <c s="6" r="B32" t="n">
        <v>9000</v>
      </c>
    </row>
    <row spans="1:4" r="33">
      <c s="4" r="A33" t="s">
        <v>161</v>
      </c>
      <c s="6" r="B33" t="n">
        <v>-900</v>
      </c>
    </row>
    <row spans="1:4" r="34">
      <c s="4" r="A34" t="s">
        <v>162</v>
      </c>
      <c s="6" r="B34" t="n">
        <v>4438</v>
      </c>
      <c s="6" r="C34" t="n">
        <v>-12</v>
      </c>
      <c s="6" r="D34" t="n">
        <v>-2598</v>
      </c>
    </row>
    <row spans="1:4" r="35">
      <c s="4" r="A35" t="s">
        <v>129</v>
      </c>
      <c s="6" r="D35" t="n">
        <v>-2123</v>
      </c>
    </row>
    <row spans="1:4" r="36">
      <c s="4" r="A36" t="s">
        <v>163</v>
      </c>
      <c s="6" r="B36" t="n">
        <v>-75</v>
      </c>
      <c s="6" r="C36" t="n">
        <v>-60</v>
      </c>
    </row>
    <row spans="1:4" r="37">
      <c s="4" r="A37" t="s">
        <v>133</v>
      </c>
      <c s="6" r="B37" t="n">
        <v>-206</v>
      </c>
      <c s="6" r="C37" t="n">
        <v>-784</v>
      </c>
      <c s="6" r="D37" t="n">
        <v>-16</v>
      </c>
    </row>
    <row spans="1:4" r="38">
      <c s="4" r="A38" t="s">
        <v>164</v>
      </c>
      <c s="6" r="B38" t="n">
        <v>17</v>
      </c>
      <c s="6" r="C38" t="n">
        <v>13</v>
      </c>
      <c s="6" r="D38" t="n">
        <v>131</v>
      </c>
    </row>
    <row spans="1:4" r="39">
      <c s="4" r="A39" t="s">
        <v>165</v>
      </c>
      <c s="6" r="B39" t="n">
        <v>103</v>
      </c>
      <c s="6" r="C39" t="n">
        <v>467</v>
      </c>
      <c s="6" r="D39" t="n">
        <v>250</v>
      </c>
    </row>
    <row spans="1:4" r="40">
      <c s="4" r="A40" t="s">
        <v>166</v>
      </c>
      <c s="6" r="B40" t="n">
        <v>12377</v>
      </c>
      <c s="6" r="C40" t="n">
        <v>-376</v>
      </c>
      <c s="6" r="D40" t="n">
        <v>-4356</v>
      </c>
    </row>
    <row spans="1:4" r="41">
      <c s="4" r="A41" t="s">
        <v>167</v>
      </c>
      <c s="6" r="B41" t="n">
        <v>0</v>
      </c>
      <c s="6" r="C41" t="n">
        <v>0</v>
      </c>
      <c s="6" r="D41" t="n">
        <v>0</v>
      </c>
    </row>
    <row spans="1:4" r="42">
      <c s="4" r="A42" t="s">
        <v>168</v>
      </c>
      <c s="6" r="B42" t="n">
        <v>12377</v>
      </c>
      <c s="6" r="C42" t="n">
        <v>-376</v>
      </c>
      <c s="6" r="D42" t="n">
        <v>-4356</v>
      </c>
    </row>
    <row spans="1:4" r="43">
      <c s="4" r="A43" t="s">
        <v>169</v>
      </c>
      <c s="6" r="B43" t="n">
        <v>-1720</v>
      </c>
      <c s="6" r="C43" t="n">
        <v>2144</v>
      </c>
      <c s="6" r="D43" t="n">
        <v>-235</v>
      </c>
    </row>
    <row spans="1:4" r="44">
      <c s="4" r="A44" t="s">
        <v>170</v>
      </c>
      <c s="6" r="B44" t="n">
        <v>2568</v>
      </c>
      <c s="6" r="C44" t="n">
        <v>424</v>
      </c>
      <c s="6" r="D44" t="n">
        <v>659</v>
      </c>
    </row>
    <row spans="1:4" r="45">
      <c s="4" r="A45" t="s">
        <v>171</v>
      </c>
      <c s="6" r="B45" t="n">
        <v>848</v>
      </c>
      <c s="6" r="C45" t="n">
        <v>2568</v>
      </c>
      <c s="6" r="D45" t="n">
        <v>424</v>
      </c>
    </row>
    <row spans="1:4" r="46">
      <c s="3" r="A46" t="s">
        <v>172</v>
      </c>
    </row>
    <row spans="1:4" r="47">
      <c s="4" r="A47" t="s">
        <v>173</v>
      </c>
      <c s="6" r="B47" t="n">
        <v>243</v>
      </c>
      <c s="6" r="C47" t="n">
        <v>116</v>
      </c>
      <c s="6" r="D47" t="n">
        <v>65</v>
      </c>
    </row>
    <row spans="1:4" r="48">
      <c s="4" r="A48" t="s">
        <v>174</v>
      </c>
      <c s="7" r="B48" t="n">
        <v>309</v>
      </c>
      <c s="7" r="C48" t="n">
        <v>1629</v>
      </c>
      <c s="7" r="D48" t="n">
        <v>227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88</v>
      </c>
      <c s="2" r="B1" t="s">
        <v>685</v>
      </c>
      <c s="2" r="J1" t="s">
        <v>1</v>
      </c>
    </row>
    <row spans="1:12" r="2">
      <c s="2" r="B2" t="s">
        <v>2</v>
      </c>
      <c s="2" r="C2" t="s">
        <v>380</v>
      </c>
      <c s="2" r="D2" t="s">
        <v>4</v>
      </c>
      <c s="2" r="E2" t="s">
        <v>381</v>
      </c>
      <c s="2" r="F2" t="s">
        <v>32</v>
      </c>
      <c s="2" r="G2" t="s">
        <v>382</v>
      </c>
      <c s="2" r="H2" t="s">
        <v>383</v>
      </c>
      <c s="2" r="I2" t="s">
        <v>384</v>
      </c>
      <c s="2" r="J2" t="s">
        <v>2</v>
      </c>
      <c s="2" r="K2" t="s">
        <v>32</v>
      </c>
      <c s="2" r="L2" t="s">
        <v>86</v>
      </c>
    </row>
    <row spans="1:12" r="3">
      <c s="3" r="A3" t="s">
        <v>215</v>
      </c>
    </row>
    <row spans="1:12" r="4">
      <c s="4" r="A4" t="s">
        <v>97</v>
      </c>
      <c s="7" r="B4" t="n">
        <v>1289</v>
      </c>
      <c s="7" r="C4" t="n">
        <v>887</v>
      </c>
      <c s="7" r="D4" t="n">
        <v>382</v>
      </c>
      <c s="7" r="E4" t="n">
        <v>195</v>
      </c>
      <c s="7" r="F4" t="n">
        <v>782</v>
      </c>
      <c s="7" r="G4" t="n">
        <v>879</v>
      </c>
      <c s="7" r="H4" t="n">
        <v>893</v>
      </c>
      <c s="7" r="I4" t="n">
        <v>869</v>
      </c>
      <c s="7" r="J4" t="n">
        <v>2753</v>
      </c>
      <c s="7" r="K4" t="n">
        <v>3423</v>
      </c>
      <c s="7" r="L4" t="n">
        <v>3269</v>
      </c>
    </row>
    <row spans="1:12" r="5">
      <c s="4" r="A5" t="s">
        <v>689</v>
      </c>
      <c s="6" r="J5" t="n">
        <v>4441</v>
      </c>
      <c s="6" r="K5" t="n">
        <v>4459</v>
      </c>
      <c s="6" r="L5" t="n">
        <v>4342</v>
      </c>
    </row>
    <row spans="1:12" r="6">
      <c s="4" r="A6" t="s">
        <v>690</v>
      </c>
      <c s="8" r="B6" t="n">
        <v>0.29</v>
      </c>
      <c s="8" r="C6" t="n">
        <v>0.2</v>
      </c>
      <c s="8" r="D6" t="n">
        <v>0.09</v>
      </c>
      <c s="8" r="E6" t="n">
        <v>0.04</v>
      </c>
      <c s="8" r="F6" t="n">
        <v>0.18</v>
      </c>
      <c s="8" r="G6" t="n">
        <v>0.2</v>
      </c>
      <c s="8" r="H6" t="n">
        <v>0.2</v>
      </c>
      <c s="8" r="I6" t="n">
        <v>0.2</v>
      </c>
      <c s="8" r="J6" t="n">
        <v>0.62</v>
      </c>
      <c s="8" r="K6" t="n">
        <v>0.77</v>
      </c>
      <c s="8" r="L6" t="n">
        <v>0.75</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1</v>
      </c>
      <c s="2" r="B1" t="s">
        <v>2</v>
      </c>
      <c s="2" r="C1" t="s">
        <v>32</v>
      </c>
    </row>
    <row spans="1:3" r="2">
      <c s="4" r="A2" t="s">
        <v>119</v>
      </c>
    </row>
    <row spans="1:3" r="3">
      <c s="3" r="A3" t="s">
        <v>692</v>
      </c>
    </row>
    <row spans="1:3" r="4">
      <c s="4" r="A4" t="s">
        <v>693</v>
      </c>
      <c s="7" r="C4" t="n">
        <v>-38</v>
      </c>
    </row>
    <row spans="1:3" r="5">
      <c s="4" r="A5" t="s">
        <v>120</v>
      </c>
    </row>
    <row spans="1:3" r="6">
      <c s="3" r="A6" t="s">
        <v>692</v>
      </c>
    </row>
    <row spans="1:3" r="7">
      <c s="4" r="A7" t="s">
        <v>693</v>
      </c>
      <c s="7" r="B7" t="n">
        <v>-31</v>
      </c>
    </row>
    <row spans="1:3" r="8">
      <c s="4" r="A8" t="s">
        <v>694</v>
      </c>
    </row>
    <row spans="1:3" r="9">
      <c s="3" r="A9" t="s">
        <v>692</v>
      </c>
    </row>
    <row spans="1:3" r="10">
      <c s="4" r="A10" t="s">
        <v>693</v>
      </c>
      <c s="6" r="C10" t="n">
        <v>0</v>
      </c>
    </row>
    <row spans="1:3" r="11">
      <c s="4" r="A11" t="s">
        <v>695</v>
      </c>
    </row>
    <row spans="1:3" r="12">
      <c s="3" r="A12" t="s">
        <v>692</v>
      </c>
    </row>
    <row spans="1:3" r="13">
      <c s="4" r="A13" t="s">
        <v>693</v>
      </c>
      <c s="6" r="B13" t="n">
        <v>0</v>
      </c>
    </row>
    <row spans="1:3" r="14">
      <c s="4" r="A14" t="s">
        <v>696</v>
      </c>
    </row>
    <row spans="1:3" r="15">
      <c s="3" r="A15" t="s">
        <v>692</v>
      </c>
    </row>
    <row spans="1:3" r="16">
      <c s="4" r="A16" t="s">
        <v>693</v>
      </c>
      <c s="6" r="C16" t="n">
        <v>-38</v>
      </c>
    </row>
    <row spans="1:3" r="17">
      <c s="4" r="A17" t="s">
        <v>697</v>
      </c>
    </row>
    <row spans="1:3" r="18">
      <c s="3" r="A18" t="s">
        <v>692</v>
      </c>
    </row>
    <row spans="1:3" r="19">
      <c s="4" r="A19" t="s">
        <v>693</v>
      </c>
      <c s="6" r="B19" t="n">
        <v>-31</v>
      </c>
    </row>
    <row spans="1:3" r="20">
      <c s="4" r="A20" t="s">
        <v>698</v>
      </c>
    </row>
    <row spans="1:3" r="21">
      <c s="3" r="A21" t="s">
        <v>692</v>
      </c>
    </row>
    <row spans="1:3" r="22">
      <c s="4" r="A22" t="s">
        <v>693</v>
      </c>
      <c s="7" r="C22" t="n">
        <v>0</v>
      </c>
    </row>
    <row spans="1:3" r="23">
      <c s="4" r="A23" t="s">
        <v>699</v>
      </c>
    </row>
    <row spans="1:3" r="24">
      <c s="3" r="A24" t="s">
        <v>692</v>
      </c>
    </row>
    <row spans="1:3" r="25">
      <c s="4" r="A25" t="s">
        <v>693</v>
      </c>
      <c s="7" r="B25" t="n">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00</v>
      </c>
      <c s="2" r="B1" t="s">
        <v>685</v>
      </c>
      <c s="2" r="J1" t="s">
        <v>1</v>
      </c>
    </row>
    <row spans="1:12" r="2">
      <c s="2" r="B2" t="s">
        <v>2</v>
      </c>
      <c s="2" r="C2" t="s">
        <v>380</v>
      </c>
      <c s="2" r="D2" t="s">
        <v>4</v>
      </c>
      <c s="2" r="E2" t="s">
        <v>381</v>
      </c>
      <c s="2" r="F2" t="s">
        <v>32</v>
      </c>
      <c s="2" r="G2" t="s">
        <v>382</v>
      </c>
      <c s="2" r="H2" t="s">
        <v>383</v>
      </c>
      <c s="2" r="I2" t="s">
        <v>384</v>
      </c>
      <c s="2" r="J2" t="s">
        <v>2</v>
      </c>
      <c s="2" r="K2" t="s">
        <v>32</v>
      </c>
      <c s="2" r="L2" t="s">
        <v>86</v>
      </c>
    </row>
    <row spans="1:12" r="3">
      <c s="3" r="A3" t="s">
        <v>221</v>
      </c>
    </row>
    <row spans="1:12" r="4">
      <c s="4" r="A4" t="s">
        <v>88</v>
      </c>
      <c s="7" r="B4" t="n">
        <v>32540</v>
      </c>
      <c s="7" r="C4" t="n">
        <v>34565</v>
      </c>
      <c s="7" r="D4" t="n">
        <v>29305</v>
      </c>
      <c s="7" r="E4" t="n">
        <v>27060</v>
      </c>
      <c s="7" r="F4" t="n">
        <v>28549</v>
      </c>
      <c s="7" r="G4" t="n">
        <v>28634</v>
      </c>
      <c s="7" r="H4" t="n">
        <v>27656</v>
      </c>
      <c s="7" r="I4" t="n">
        <v>28684</v>
      </c>
      <c s="7" r="J4" t="n">
        <v>123470</v>
      </c>
      <c s="7" r="K4" t="n">
        <v>113523</v>
      </c>
      <c s="7" r="L4" t="n">
        <v>106901</v>
      </c>
    </row>
    <row spans="1:12" r="5">
      <c s="4" r="A5" t="s">
        <v>90</v>
      </c>
      <c s="6" r="B5" t="n">
        <v>6718</v>
      </c>
      <c s="6" r="C5" t="n">
        <v>6879</v>
      </c>
      <c s="6" r="D5" t="n">
        <v>5515</v>
      </c>
      <c s="6" r="E5" t="n">
        <v>4687</v>
      </c>
      <c s="6" r="F5" t="n">
        <v>5228</v>
      </c>
      <c s="6" r="G5" t="n">
        <v>5227</v>
      </c>
      <c s="6" r="H5" t="n">
        <v>5106</v>
      </c>
      <c s="6" r="I5" t="n">
        <v>5225</v>
      </c>
      <c s="6" r="J5" t="n">
        <v>23799</v>
      </c>
      <c s="6" r="K5" t="n">
        <v>20786</v>
      </c>
      <c s="6" r="L5" t="n">
        <v>20117</v>
      </c>
    </row>
    <row spans="1:12" r="6">
      <c s="4" r="A6" t="s">
        <v>97</v>
      </c>
      <c s="7" r="B6" t="n">
        <v>1289</v>
      </c>
      <c s="7" r="C6" t="n">
        <v>887</v>
      </c>
      <c s="7" r="D6" t="n">
        <v>382</v>
      </c>
      <c s="7" r="E6" t="n">
        <v>195</v>
      </c>
      <c s="7" r="F6" t="n">
        <v>782</v>
      </c>
      <c s="7" r="G6" t="n">
        <v>879</v>
      </c>
      <c s="7" r="H6" t="n">
        <v>893</v>
      </c>
      <c s="7" r="I6" t="n">
        <v>869</v>
      </c>
      <c s="7" r="J6" t="n">
        <v>2753</v>
      </c>
      <c s="7" r="K6" t="n">
        <v>3423</v>
      </c>
      <c s="7" r="L6" t="n">
        <v>3269</v>
      </c>
    </row>
    <row spans="1:12" r="7">
      <c s="4" r="A7" t="s">
        <v>701</v>
      </c>
      <c s="8" r="B7" t="n">
        <v>0.3</v>
      </c>
      <c s="8" r="C7" t="n">
        <v>0.2</v>
      </c>
      <c s="8" r="D7" t="n">
        <v>0.09</v>
      </c>
      <c s="8" r="E7" t="n">
        <v>0.05</v>
      </c>
      <c s="8" r="F7" t="n">
        <v>0.18</v>
      </c>
      <c s="8" r="G7" t="n">
        <v>0.2</v>
      </c>
      <c s="8" r="H7" t="n">
        <v>0.21</v>
      </c>
      <c s="8" r="I7" t="n">
        <v>0.2</v>
      </c>
      <c s="8" r="J7" t="n">
        <v>0.63</v>
      </c>
      <c s="8" r="K7" t="n">
        <v>0.79</v>
      </c>
      <c s="8" r="L7" t="n">
        <v>0.78</v>
      </c>
    </row>
    <row spans="1:12" r="8">
      <c s="4" r="A8" t="s">
        <v>702</v>
      </c>
      <c s="8" r="B8" t="n">
        <v>0.29</v>
      </c>
      <c s="8" r="C8" t="n">
        <v>0.2</v>
      </c>
      <c s="8" r="D8" t="n">
        <v>0.09</v>
      </c>
      <c s="8" r="E8" t="n">
        <v>0.04</v>
      </c>
      <c s="8" r="F8" t="n">
        <v>0.18</v>
      </c>
      <c s="8" r="G8" t="n">
        <v>0.2</v>
      </c>
      <c s="8" r="H8" t="n">
        <v>0.2</v>
      </c>
      <c s="8" r="I8" t="n">
        <v>0.2</v>
      </c>
      <c s="8" r="J8" t="n">
        <v>0.62</v>
      </c>
      <c s="8" r="K8" t="n">
        <v>0.77</v>
      </c>
      <c s="8" r="L8" t="n">
        <v>0.75</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r="A1" t="s">
        <v>703</v>
      </c>
      <c s="2" r="B1" t="s">
        <v>1</v>
      </c>
    </row>
    <row spans="1:4" r="2">
      <c s="2" r="B2" t="s">
        <v>2</v>
      </c>
      <c s="2" r="C2" t="s">
        <v>32</v>
      </c>
      <c s="2" r="D2" t="s">
        <v>86</v>
      </c>
    </row>
    <row spans="1:4" r="3">
      <c s="3" r="A3" t="s">
        <v>704</v>
      </c>
    </row>
    <row spans="1:4" r="4">
      <c s="4" r="A4" t="s">
        <v>705</v>
      </c>
      <c s="7" r="B4" t="n">
        <v>305000</v>
      </c>
      <c s="7" r="C4" t="n">
        <v>0</v>
      </c>
      <c s="7" r="D4"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6</v>
      </c>
      <c s="2" r="B1" t="s">
        <v>1</v>
      </c>
    </row>
    <row spans="1:4" r="2">
      <c s="2" r="B2" t="s">
        <v>2</v>
      </c>
      <c s="2" r="C2" t="s">
        <v>32</v>
      </c>
      <c s="2" r="D2" t="s">
        <v>86</v>
      </c>
    </row>
    <row spans="1:4" r="3">
      <c s="3" r="A3" t="s">
        <v>707</v>
      </c>
    </row>
    <row spans="1:4" r="4">
      <c s="4" r="A4" t="s">
        <v>708</v>
      </c>
      <c s="7" r="B4" t="n">
        <v>260</v>
      </c>
      <c s="7" r="C4" t="n">
        <v>358</v>
      </c>
      <c s="7" r="D4" t="n">
        <v>438</v>
      </c>
    </row>
    <row spans="1:4" r="5">
      <c s="4" r="A5" t="s">
        <v>709</v>
      </c>
      <c s="6" r="B5" t="n">
        <v>53</v>
      </c>
      <c s="6" r="D5" t="n">
        <v>-25</v>
      </c>
    </row>
    <row spans="1:4" r="6">
      <c s="4" r="A6" t="s">
        <v>710</v>
      </c>
      <c s="6" r="C6" t="n">
        <v>-98</v>
      </c>
      <c s="6" r="D6" t="n">
        <v>-55</v>
      </c>
    </row>
    <row spans="1:4" r="7">
      <c s="4" r="A7" t="s">
        <v>711</v>
      </c>
      <c s="7" r="B7" t="n">
        <v>313</v>
      </c>
      <c s="7" r="C7" t="n">
        <v>260</v>
      </c>
      <c s="7" r="D7" t="n">
        <v>35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Shar</vt:lpstr>
      <vt:lpstr>Consolidated Statements of Cash</vt:lpstr>
      <vt:lpstr>Summary of Significant Accounti</vt:lpstr>
      <vt:lpstr>Business Combinations</vt:lpstr>
      <vt:lpstr>Goodwill and Other Intangible A</vt:lpstr>
      <vt:lpstr>Discontinued Operations</vt:lpstr>
      <vt:lpstr>Cash and Cash Equivalents</vt:lpstr>
      <vt:lpstr>Credit Facility</vt:lpstr>
      <vt:lpstr>Commitments and Contingencies</vt:lpstr>
      <vt:lpstr>Employee Benefit Plan</vt:lpstr>
      <vt:lpstr>Stock-Based Compensation</vt:lpstr>
      <vt:lpstr>Income Taxes</vt:lpstr>
      <vt:lpstr>Derivative Instruments and Hedg</vt:lpstr>
      <vt:lpstr>Shareholders' Equity</vt:lpstr>
      <vt:lpstr>Revenue Concentration</vt:lpstr>
      <vt:lpstr>Earnings per Share</vt:lpstr>
      <vt:lpstr>Fair Value Measurements</vt:lpstr>
      <vt:lpstr>Quarterly Financial Information</vt:lpstr>
      <vt:lpstr>Severance Charges</vt:lpstr>
      <vt:lpstr>Subsequent Events</vt:lpstr>
      <vt:lpstr>Schedule II-Valuation and Quali</vt:lpstr>
      <vt:lpstr>Summary of Significant Accoun28</vt:lpstr>
      <vt:lpstr>Summary of Significant Accoun29</vt:lpstr>
      <vt:lpstr>Business Combinations (Tables)</vt:lpstr>
      <vt:lpstr>Goodwill and Other Intangible31</vt:lpstr>
      <vt:lpstr>Discontinued Operations (Tables</vt:lpstr>
      <vt:lpstr>Credit Facility (Tables)</vt:lpstr>
      <vt:lpstr>Commitments and Contingencies (</vt:lpstr>
      <vt:lpstr>Stock-Based Compensation (Table</vt:lpstr>
      <vt:lpstr>Income Taxes (Tables)</vt:lpstr>
      <vt:lpstr>Derivative Instruments and He37</vt:lpstr>
      <vt:lpstr>Earnings per Share (Tables)</vt:lpstr>
      <vt:lpstr>Fair Value Measurements (Tables</vt:lpstr>
      <vt:lpstr>Quarterly Financial Informati40</vt:lpstr>
      <vt:lpstr>Summary of Significant Accoun41</vt:lpstr>
      <vt:lpstr>Summary of Significant Accoun42</vt:lpstr>
      <vt:lpstr>Business Combinations - Additio</vt:lpstr>
      <vt:lpstr>Business Combinations - Summary</vt:lpstr>
      <vt:lpstr>Business Combinations - Schedul</vt:lpstr>
      <vt:lpstr>Business Combinations - Summa46</vt:lpstr>
      <vt:lpstr>Goodwill and Other Intangible47</vt:lpstr>
      <vt:lpstr>Goodwill and Other Intangible48</vt:lpstr>
      <vt:lpstr>Goodwill and Other Intangible49</vt:lpstr>
      <vt:lpstr>Goodwill and Other Intangible50</vt:lpstr>
      <vt:lpstr>Discontinued Operations - Addit</vt:lpstr>
      <vt:lpstr>Discontinued Operations - Conde</vt:lpstr>
      <vt:lpstr>Discontinued Operations - Gain </vt:lpstr>
      <vt:lpstr>Discontinued Operations - Cash </vt:lpstr>
      <vt:lpstr>Cash and Cash Equivalents - Add</vt:lpstr>
      <vt:lpstr>Credit Facility - Additional in</vt:lpstr>
      <vt:lpstr>Credit Facility - Schedule of A</vt:lpstr>
      <vt:lpstr>Commitments and Contingencies -</vt:lpstr>
      <vt:lpstr>Commitments and Contingencies59</vt:lpstr>
      <vt:lpstr>Employee Benefit Plan - Additio</vt:lpstr>
      <vt:lpstr>Stock-Based Compensation - Addi</vt:lpstr>
      <vt:lpstr>Stock-Based Compensation - Summ</vt:lpstr>
      <vt:lpstr>Stock-Based Compensation - Su63</vt:lpstr>
      <vt:lpstr>Stock-Based Compensation - Su64</vt:lpstr>
      <vt:lpstr>Stock-Based Compensation - Su65</vt:lpstr>
      <vt:lpstr>Income Taxes - Components of In</vt:lpstr>
      <vt:lpstr>Income Taxes - Provision for In</vt:lpstr>
      <vt:lpstr>Income Taxes - Reconciliation o</vt:lpstr>
      <vt:lpstr>Income Taxes - Components of De</vt:lpstr>
      <vt:lpstr>Income Taxes - Unrecognized Tax</vt:lpstr>
      <vt:lpstr>Income Taxes - Additional Infor</vt:lpstr>
      <vt:lpstr>Derivative Instruments and He72</vt:lpstr>
      <vt:lpstr>Derivative Instruments and He73</vt:lpstr>
      <vt:lpstr>Derivative Instruments and He74</vt:lpstr>
      <vt:lpstr>Shareholders' Equity - Addition</vt:lpstr>
      <vt:lpstr>Revenue Concentration - Additio</vt:lpstr>
      <vt:lpstr>Earnings per Share - Additional</vt:lpstr>
      <vt:lpstr>Earnings per Share - Basic and </vt:lpstr>
      <vt:lpstr>Earnings per Share - Computatio</vt:lpstr>
      <vt:lpstr>Earnings per Share - Computat80</vt:lpstr>
      <vt:lpstr>Fair Value Measurements - Summa</vt:lpstr>
      <vt:lpstr>Quarterly Financial Informati82</vt:lpstr>
      <vt:lpstr>Severance Charges - Additional </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06:23:00Z</dcterms:created>
  <dcterms:modified xmlns:dcterms="http://purl.org/dc/terms/" xmlns:xsi="http://www.w3.org/2001/XMLSchema-instance" xsi:type="dcterms:W3CDTF">2016-03-25T06:23:00Z</dcterms:modified>
  <dc:title xmlns:dc="http://purl.org/dc/elements/1.1/">Untitled</dc:title>
  <dc:description xmlns:dc="http://purl.org/dc/elements/1.1/"/>
  <dc:subject xmlns:dc="http://purl.org/dc/elements/1.1/"/>
  <cp:keywords/>
  <cp:category/>
</cp:coreProperties>
</file>